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Det" sheetId="25" state="visible" r:id="rId25"/>
    <sheet xmlns:r="http://schemas.openxmlformats.org/officeDocument/2006/relationships" name="Commitments (Details)" sheetId="26" state="visible" r:id="rId26"/>
    <sheet xmlns:r="http://schemas.openxmlformats.org/officeDocument/2006/relationships" name="Stockholders' Equity (Details)" sheetId="27" state="visible" r:id="rId27"/>
    <sheet xmlns:r="http://schemas.openxmlformats.org/officeDocument/2006/relationships" name="Fair Value Measurements (Detail" sheetId="28" state="visible" r:id="rId2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Document And Entity Information - shares</t>
        </is>
      </c>
      <c r="B1" s="2" t="inlineStr">
        <is>
          <t>6 Months Ended</t>
        </is>
      </c>
    </row>
    <row r="2">
      <c r="B2" s="2" t="inlineStr">
        <is>
          <t>Jun. 30, 2020</t>
        </is>
      </c>
      <c r="C2" s="2" t="inlineStr">
        <is>
          <t>Aug. 06, 2020</t>
        </is>
      </c>
    </row>
    <row r="3">
      <c r="A3" s="3" t="inlineStr">
        <is>
          <t>Document Information Line Items</t>
        </is>
      </c>
    </row>
    <row r="4">
      <c r="A4" s="4" t="inlineStr">
        <is>
          <t>Entity Registrant Name</t>
        </is>
      </c>
      <c r="B4" s="4" t="inlineStr">
        <is>
          <t>HALL
OF FAME RESORT &amp; ENTERTAINMENT COMPANY</t>
        </is>
      </c>
    </row>
    <row r="5">
      <c r="A5" s="4" t="inlineStr">
        <is>
          <t>Trading Symbol</t>
        </is>
      </c>
      <c r="B5" s="4" t="inlineStr">
        <is>
          <t>HOFV</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31824336</v>
      </c>
    </row>
    <row r="9">
      <c r="A9" s="4" t="inlineStr">
        <is>
          <t>Amendment Flag</t>
        </is>
      </c>
      <c r="B9" s="4" t="inlineStr">
        <is>
          <t>false</t>
        </is>
      </c>
    </row>
    <row r="10">
      <c r="A10" s="4" t="inlineStr">
        <is>
          <t>Entity Central Index Key</t>
        </is>
      </c>
      <c r="B10" s="4" t="inlineStr">
        <is>
          <t>0001708176</t>
        </is>
      </c>
    </row>
    <row r="11">
      <c r="A11" s="4" t="inlineStr">
        <is>
          <t>Entity Current Reporting Status</t>
        </is>
      </c>
      <c r="B11" s="4" t="inlineStr">
        <is>
          <t>Yes</t>
        </is>
      </c>
    </row>
    <row r="12">
      <c r="A12" s="4" t="inlineStr">
        <is>
          <t>Entity Filer Category</t>
        </is>
      </c>
      <c r="B12" s="4" t="inlineStr">
        <is>
          <t>Accelerated Filer</t>
        </is>
      </c>
    </row>
    <row r="13">
      <c r="A13" s="4" t="inlineStr">
        <is>
          <t>Document Period End Date</t>
        </is>
      </c>
      <c r="B13" s="4" t="inlineStr">
        <is>
          <t>Jun. 30,
		2020</t>
        </is>
      </c>
    </row>
    <row r="14">
      <c r="A14" s="4" t="inlineStr">
        <is>
          <t>Document Fiscal Year Focus</t>
        </is>
      </c>
      <c r="B14" s="4" t="inlineStr">
        <is>
          <t>2020</t>
        </is>
      </c>
    </row>
    <row r="15">
      <c r="A15" s="4" t="inlineStr">
        <is>
          <t>Document Fiscal Period Focus</t>
        </is>
      </c>
      <c r="B15" s="4" t="inlineStr">
        <is>
          <t>Q2</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38363</t>
        </is>
      </c>
    </row>
    <row r="23">
      <c r="A23" s="4" t="inlineStr">
        <is>
          <t>Entity Incorporation, State or Country Code</t>
        </is>
      </c>
      <c r="B23" s="4" t="inlineStr">
        <is>
          <t>DE</t>
        </is>
      </c>
    </row>
    <row r="24">
      <c r="A24" s="4" t="inlineStr">
        <is>
          <t>Entity Tax Identification Number</t>
        </is>
      </c>
      <c r="B24" s="4" t="inlineStr">
        <is>
          <t>84-3235695</t>
        </is>
      </c>
    </row>
    <row r="25">
      <c r="A25" s="4" t="inlineStr">
        <is>
          <t>Entity Address, Address Line One</t>
        </is>
      </c>
      <c r="B25" s="4" t="inlineStr">
        <is>
          <t>2626 Fulton Drive NW,</t>
        </is>
      </c>
    </row>
    <row r="26">
      <c r="A26" s="4" t="inlineStr">
        <is>
          <t>Entity Address, City or Town</t>
        </is>
      </c>
      <c r="B26" s="4" t="inlineStr">
        <is>
          <t>Canton</t>
        </is>
      </c>
    </row>
    <row r="27">
      <c r="A27" s="4" t="inlineStr">
        <is>
          <t>Entity Address, State or Province</t>
        </is>
      </c>
      <c r="B27" s="4" t="inlineStr">
        <is>
          <t>OH</t>
        </is>
      </c>
    </row>
    <row r="28">
      <c r="A28" s="4" t="inlineStr">
        <is>
          <t>Entity Address, Postal Zip Code</t>
        </is>
      </c>
      <c r="B28" s="4" t="inlineStr">
        <is>
          <t>44718</t>
        </is>
      </c>
    </row>
    <row r="29">
      <c r="A29" s="4" t="inlineStr">
        <is>
          <t>City Area Code</t>
        </is>
      </c>
      <c r="B29" s="4" t="inlineStr">
        <is>
          <t>(330)</t>
        </is>
      </c>
    </row>
    <row r="30">
      <c r="A30" s="4" t="inlineStr">
        <is>
          <t>Local Phone Number</t>
        </is>
      </c>
      <c r="B30" s="4" t="inlineStr">
        <is>
          <t>458-9176</t>
        </is>
      </c>
    </row>
    <row r="31">
      <c r="A31" s="4" t="inlineStr">
        <is>
          <t>Title of 12(b) Security</t>
        </is>
      </c>
      <c r="B31" s="4" t="inlineStr">
        <is>
          <t>Common Stock, $0.0001 par value per share</t>
        </is>
      </c>
    </row>
    <row r="32">
      <c r="A32" s="4" t="inlineStr">
        <is>
          <t>Security Exchange Name</t>
        </is>
      </c>
      <c r="B32" s="4" t="inlineStr">
        <is>
          <t>NASDAQ</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0</t>
        </is>
      </c>
    </row>
    <row r="3">
      <c r="A3" s="3" t="inlineStr">
        <is>
          <t>Initial Public Offering [Abstract]</t>
        </is>
      </c>
    </row>
    <row r="4">
      <c r="A4" s="4" t="inlineStr">
        <is>
          <t>INITIAL PUBLIC OFFERING</t>
        </is>
      </c>
      <c r="B4" s="4" t="inlineStr">
        <is>
          <t>NOTE
3. INITIAL PUBLIC OFFERING On
January 30, 2018, pursuant to the Initial Public Offering, the Company sold 12,500,000 Units at a purchase price of $10.00 per
Unit. Each Unit consists of one share of Class A common stock and one warrant (“Public Warrant”). Each Public Warrant
entitles the holder to purchase one share of Class A common stock at an exercise price of $11.5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0</t>
        </is>
      </c>
    </row>
    <row r="3">
      <c r="A3" s="3" t="inlineStr">
        <is>
          <t>Private Placement [Abstract]</t>
        </is>
      </c>
    </row>
    <row r="4">
      <c r="A4" s="4" t="inlineStr">
        <is>
          <t>PRIVATE PLACEMENT</t>
        </is>
      </c>
      <c r="B4" s="4" t="inlineStr">
        <is>
          <t>NOTE
4. PRIVATE PLACEMENT Simultaneously
with the Initial Public Offering, the Sponsor purchased an aggregate of 4,900,000 Private Placement Warrants at $1.00 per Private
Placement Warrant, for an aggregate purchase price of $4,900,000. Each Private Placement Warrant is exercisable to purchase one
share of Class A common stock at an exercise price of $11.50. The proceeds from the Private Placement Warrants were added to the
proceeds from the Initial Public Offering held in the Trust Account. If the Company did not complete the Business Combination
within the Combination Period, the proceeds of the sale of the Private Placement Warrants would have been used to fund the redemption
of the Public Shares (subject to the requirements of applicable law) and the Private Placement Warrants would have expired worthless.
There will be no redemption rights or liquidating distributions from the Trust Account with respect to the Private Placement Warrants. The
Private Placement Warrants are identical to the Public Warrants underlying the Units sold in the Initial Public Offering, except
that the Private Placement Warrants and the Class A common stock issuable upon the exercise of the Private Placement Warrants
are not transferable, assignable or saleable until 30 days after the completion of a Business Combination, subject to certain
limited exceptions. Additionally, the Private Placement Warrants will be non-redeemable so long as they are held by the initial
purchasers or their permitted transferees. The Private Placement Warrants may also be exercised by the initial purchasers and
their permitted transferees for cash or on a cashless basis. If the Private Placement Warrants are held by someone other than
the initial purchasers or their permitted transferees, the Private Placement Warrants will be redeemable by the Company and exercisable
by such holders on the same basis as the Public Warrants. Upon completion of the Business Combination, all of the warrants
to purchase the Company’s common stock were cancelled and exchanged for HOFRE Warrants (see Note 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5. RELATED PARTY TRANSACTIONS Founder
Shares On
April 12, 2017, the Company issued an aggregate of 3,593,750 shares of Class F common stock to the Sponsor (the “Founder
Shares”) for an aggregate purchase price of $25,000. The Founder Shares automatically converted into Class A common stock
upon the consummation of the Business Combination on a one-for-one basis, subject to adjustments. The 3,593,750 Founder Shares
included an aggregate of up to 468,750 shares subject to forfeiture by the Sponsor to the extent that the underwriter’s
over-allotment was not exercised in full or in part, so that the Initial Stockholders would own, on an as-converted basis, 20%
of the Company’s issued and outstanding shares after the Initial Public Offering. The underwriters’ election to exercise
their over-allotment option expired unexercised on March 12, 2018 and, as a result, 468,750 Founder Shares were forfeited, resulting
in 3,125,000 Founder Shares outstanding. Upon completion of the Business Combination, the Founder Shares
were converted, one a one-for-one basis, into HOFRE Common Stock (see Note 6). The
Initial Stockholders agreed not to transfer, assign or sell any of their Founder Shares until the earlier of (i) one year after
the date of the consummation of the Business Combination, or (ii) the date on which the last sales price of the Company’s
common stock equals or exceeds $12.00 per share (as adjusted for stock splits, stock dividends, reorganizations and recapitalizations)
for any 20 trading days within any 30-trading day period commencing 150 days after the Business Combination, or earlier, in each
case, if subsequent to the Business Combination, the Company consummates a subsequent liquidation, merger, stock exchange, reorganization
or other similar transaction which results in all of the Company’s stockholders having the right to exchange their common
stock for cash, securities or other property. Advances
from Related Party In
March 2019, the Sponsor advanced an aggregate of $164,850 for working capital purposes, of which such amount was repaid during
the year ended December 31, 2019. As of June 30, 2020 and December 31, 2019, there were no outstanding advances. Convertible
Promissory Notes – Related Party Through
June 30, 2020, the Company issued promissory notes to the Sponsor, pursuant to which the Company could borrow up to an aggregate
amount of $1,500,000, of which $600,000 of the promissory notes were issued during the six months ended June 30, 2020, to
finance transaction costs in connection with the Business Combination. During the six months ended June 30, 2020, the Company
borrowed $572,735 under the notes and an aggregate of $1,390,730 was outstanding under these notes. In addition, through
June 30, 2020, the Company issued unsecured promissory notes to the Sponsor, pursuant to which the Company borrowed an aggregate
principal amount of $3,354,228, of which $972,573 was borrowed during the six months ended June 30, 2020, in order to fund
the extension loans into the Trust Account. These notes were non-interest
bearing, unsecured and were paid upon the completion of the Business Combination. Up to $1,500,000 of the loans were convertible
into warrants at a price of $1.00 per warrant. The warrants would be identical to the Private Placement Warrants, including as
to exercise price, exercisability and exercise period. As of June 30,
2020, there was an aggregate of $4,744,958 outstanding under the promissory notes. Upon completion of the Business Combination,
the notes were converted into HOFRE Common Stock. Administrative
Services Agreement The
Company entered into an agreement whereby, commencing on January 30, 2018 through the earlier of the consummation of the Business
Combination or the Company’s liquidation, the Company paid an affiliate of the Sponsor a monthly fee of $10,000 for office
space, utilities and administrative support. For each of the three months ended June 30, 2020 and 2019, the Company incurred
$30,000 in fees for these services. For each of the six months ended June 30, 2020 and 2019, the Company incurred $60,000
in fees for these services. At June 30, 2020 and December 31, 2019, an aggregate of $90,000 and $30,000, respectively, in
administrative fees are included in accounts payable and accrued expenses in the accompanying condensed consolidated balance sheets. Related
Party Loans In order to finance
transaction costs in connection with the Business Combination, the Sponsor, the Company’s officers and directors were permitted
to (other than the Sponsor’s commitment to provide the Company an aggregate of $900,000 in loans in order to finance transaction
costs in connection with the Business Combination (see Note 5)), loan the Company funds from time to time or at any time, as may
be required (the “Working Capital Loans”). Each Working Capital Loan was evidenced by a promissory note. The Working
Capital Loans would either be paid upon consummation of the Business Combination, without interest, or, at the holder’s discretion,
up to $1,500,000 of the Working Capital Loans were convertible into warrants at a price of $1.00 per warrant. The warrants would
be identical to the Private Placement Warrants. The
Sponsor committed to provide an aggregate of $490,000 in loans to the Company to finance transaction costs in connection with
the Business Combination. To the extent advanced, the loans were evidenced by a promissory note, were non-interest bearing, unsecured
and were repaid upon the completion of the Business Combination. The loans were convertible into common stock purchase warrants
at a purchase price of $1.00 per warrant. The warrants would be identical to the Private Placement Warrants, including as to exercise
price, exercisability and exercise period. As of June 30, 2020, there were no amounts currently outstanding under the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0</t>
        </is>
      </c>
    </row>
    <row r="3">
      <c r="A3" s="3" t="inlineStr">
        <is>
          <t>Commitments and Contingencies Disclosure [Abstract]</t>
        </is>
      </c>
    </row>
    <row r="4">
      <c r="A4" s="4" t="inlineStr">
        <is>
          <t>COMMITMENTS</t>
        </is>
      </c>
      <c r="B4" s="4" t="inlineStr">
        <is>
          <t>NOTE
6. COMMITMENTS Director
Compensation The
Company paid each of its independent directors an annual retainer of $20,000 (pro-rated for interim periods of service) for their
service as members of the Company’s Board, for which, in addition to general matters of corporate governance and oversight,
the Company expected its Board members to assist the Company in the identification and evaluation of industries and particular
businesses that are, in the reasonable judgment of the Board, suitable acquisition targets for the Company, as well as assisting
the Company in the review and analysis of alternative business combinations. In addition, the Company agreed to pay each independent
director a telephonic meeting fee of $1,000 or in-person meeting fee of $1,500 for each meeting attended by such independent director.
The Company also agreed to pay the Chairperson of the Audit Committee an annual retainer of $7,500 and the Chairperson of the
Compensation Committee an annual retainer of $5,000. The fees were deferred and were paid upon completion of the Business
Combination. Registration
Rights Pursuant
to a registration rights agreement entered into on January 24, 2018, the holders of the Company’s Founder Shares, Private
Placement Warrants (and their underlying securities) and the warrants that may be issued upon conversion of the Working Capital
Loans (and their underlying securities) are entitled to registration rights. The holders of a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ers
Agreement The
underwriters were entitled to a deferred fee of three and one-half percent (3.5%) of the gross proceeds of the Initial Public
Offering, or $4,375,000. The deferred fee was paid in cash upon the closing of the Business Combination from the amounts held
in the Trust Account, subject to the terms of the underwriting agreement. The deferred fee was to be forfeited by the underwriters
solely in the event that the Company fails to complete a business combination, subject to the terms of the underwriting agreement. In January 2020, the
underwriters agreed that in the event the Business Combination was consummated, the deferred discount due to them was reduced to
$2,500,000. The deferred fee was paid in cash upon the closing of the Business Combination from the amounts held in the Trust Account,
subject to the terms of the underwriting agreement. Deferred
Legal Fee In connection with
the closing of the Initial Public Offering, the Company became obligated to pay its attorneys a deferred legal fee of $72,500 upon
consummation of the Business Combination. Accordingly, the Company recorded $72,500 as deferred legal payable in the accompanying
condensed consolidated balance sheets. The deferred fee was to be forfeited by the attorneys in the event that the Company failed
to complete the Business Combination. Merger
Agreement The
value of the aggregate merger consideration (the “Company Merger Consideration”) paid pursuant to the Merger Agreement
to the holders of Newco Units as of immediately prior to the Effective Time (the “Newco Holders”) was an amount equal
to: (i) the aggregate capital contributions of the members of HOF Village as set forth in a certificate of HOF Village delivered
at least five days prior to the Closing Date (the “Closing Date Company Contributed Capital Amount”), multiplied by
(ii) the Exchange Ratio of 1.2, divided by (iii) the Per Share Price of $10.00. The Company Merger Consideration was paid in shares
of HOFRE Common Stock On
February 21, 2020, the Company filed a definitive proxy statement on Schedule 14A for a special meeting of its stockholders scheduled
for March 25, 2020 to vote on, among other things, the Business Combination. On March 20, 2020, the Company postponed the stockholders
meeting to approve the Business Combination to early May 2020. On April 29, 2020, the Company further postponed the stockholders
meeting to a date to be announced at a later time. On June 25, 2020 the Company held a special meeting of its stockholders at
which the Company’s stockholders approved the Business Combination, among other things. Upon
completion of the Business Combination, current Company stockholders who did not exercise their redemption rights received 1.421333
shares of HOFRE Common Stock to replace each one of their existing shares of the Company’s Class A common stock and current
holders of Class F common stock received one share of HOFRE Common Stock to replace each one of their existing shares of the Company’s
Class F common stock, as applicable. Upon completion of the Business Combination, all of the warrants to purchase the Company’s
common stock were cancelled and exchanged for HOFRE Warrants to purchase 1.421333 shares of HOFRE Common Stock per warrant on
the same terms and conditions as the original warrants. Further,
in order to support the transactions contemplated by the Merger Agreement and any possible private financing transactions that
may be entered into in connection with the Merger Agreement, the Sponsor agreed that up to 1,185,741 of its Class F common shares
were to be cancelled prior to the Effective Time (as defined in the Merger Agreement) pursuant to a Side Letter entered into by
HOF Village and the Sponsor dated March 10, 2020, which number shall be calculated based on the number of redemptions by the Company’s
public stockholders. The Sponsor also agreed that it would transfer up to one-half of the shares of HOFRE Common Stock that it
received upon conversion of its Class F common shares (after any such cancellation); provided that the number of shares of HOFRE
Common Stock that the Sponsor shall transfer to HOF Village were capped so that the Sponsor retained no less than 1.125 million
shares of HOFRE Common Stock. The Sponsor also agreed to transfer one-half of the HOFRE Warrants that it received upon conversion
of its warrants to purchase shares of Class A common stock at the Effective Ti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 Note [Abstract]</t>
        </is>
      </c>
    </row>
    <row r="4">
      <c r="A4" s="4" t="inlineStr">
        <is>
          <t>STOCKHOLDERS' EQUITY</t>
        </is>
      </c>
      <c r="B4" s="4" t="inlineStr">
        <is>
          <t>NOTE
7. STOCKHOLDERS’ EQUITY Preferred
Stock Class A Common
Stock Class
F Common Stock The
shares of Class F common stock automatically converted into shares of Class A common stock at the time of the Business Combination
on a one-for-one basis, subject to adjustment as follows. In the case that additional shares of Class A common stock, or equity-linked
securities, are issued or deemed issued in excess of the amounts offered in the Initial Public Offering in connection with the
closing of the Business Combination, the ratio at which shares of Class F common stock converted into shares of Class A common
stock was adjusted so that the number of shares of Class A common stock issuable upon conversion of all shares of Class F common
stock would equal, in the aggregate, on an as-converted basis, 20% of the total number of all shares of common stock outstanding
upon completion of the Initial Public Offering plus all shares of Class A common stock and equity-linked securities issued or
deemed issued in connection with the Business Combination, excluding any shares or equity-linked securities issued, or to be issued,
to any seller in the Business Combination. Holders
of Class A common stock and Class F common stock will vote together as a single class on all matters submitted to a vote of stockholders
except as required by law. Warrants The
Company may redeem the Public Warrants (except with respect to the Private Placement Warrants):
● in whole and not in part; ● at a price of $0.01 per warrant; ● at any time during the exercise period; ● upon a minimum of 30 days’ prior written notice of redemption; and ● if, and only if, the last sale price of the Company’s Class A common stock equals or exceeds $18.00 per share for any 20 trading days within a 30-trading day period ending on the third trading day prior to the date on which the Company sends the notice of redemption to the warrant holders. ● If, and only if, there is a current registration statement in effect with respect to the shares of Class A common stock underlying such warrant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was unable to complete the Business Combination
within the Combination Period and the Company liquidated the funds held in the Trust Account, holders of warrants would not have
received any of such funds with respect to their warrants, nor would they have received any distribution from the Company’s
assets held outside of the Trust Account with the respect to such warrants. Accordingly, the warrants would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NOTE
8.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June 30, 2020 and December 31, 2019, and indicates the fair value hierarchy of the valuation inputs the Company utilized
to determine such fair value:
Description Level June 30, December 31,
Assets:
Marketable securities held in Trust Account 1 $ — $ 117,285,2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9. SUBSEQUENT EVENTS As
described in Note 1, the Company completed the Business Combination and Private Placement on July 1, 2020. On
July 23, 2020, HOFRE filed a Registration Statement on Form S-3 registering the shares underlying the HOFRE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6 Months Ended</t>
        </is>
      </c>
    </row>
    <row r="2">
      <c r="B2" s="2" t="inlineStr">
        <is>
          <t>Jun. 30, 2020</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10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year ended December 31, 2019 as filed with the SEC on March 10, 2020, which contains the audited financial
statements and notes thereto. The financial information as of December 31, 2019 is derived from the audited financial statements
presented in the Company’s Annual Report on Form 10-K for the year ended December 31, 2019. The interim results of operations
for the three and six months ended June 30, 2020 are not necessarily indicative of the results to be expected for the year
ending December 31, 2020 or for any future interim periods. </t>
        </is>
      </c>
    </row>
    <row r="5">
      <c r="A5" s="4" t="inlineStr">
        <is>
          <t>Principles of Consolidation</t>
        </is>
      </c>
      <c r="B5" s="4" t="inlineStr">
        <is>
          <t xml:space="preserve">Principles
of Consolidation The
accompanying condensed consolidated financial statements include the accounts of the Company and its wholly owned subsidiaries.
All significant intercompany balances and transactions have been eliminated in consolidation. </t>
        </is>
      </c>
    </row>
    <row r="6">
      <c r="A6" s="4" t="inlineStr">
        <is>
          <t>Emerging Growth Company</t>
        </is>
      </c>
      <c r="B6" s="4" t="inlineStr">
        <is>
          <t xml:space="preserve">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7">
      <c r="A7" s="4" t="inlineStr">
        <is>
          <t>Use of Estimates</t>
        </is>
      </c>
      <c r="B7" s="4" t="inlineStr">
        <is>
          <t xml:space="preserve">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events. Accordingly, the actual
results could differ significantly from those estimate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did not have any cash equivalents as of June 30, 2020 and December 31, 2019. </t>
        </is>
      </c>
    </row>
    <row r="9">
      <c r="A9" s="4" t="inlineStr">
        <is>
          <t>Marketable Securities Held in Trust Account</t>
        </is>
      </c>
      <c r="B9" s="4" t="inlineStr">
        <is>
          <t xml:space="preserve">Marketable
Securities Held in Trust Account At
June 30, 2020, the assets held in the Trust Account were held in cash. At December 31, 2019, the assets held in the Trust
Account were substantially held in U.S. Treasury Bills. Through June 30, 2020, the Company withdrew $1,179,244 of interest
from the Trust Account in order to pay its franchise and income tax obligations, of which $170,050 was withdrawn during the six
months ended June 30, 2020. </t>
        </is>
      </c>
    </row>
    <row r="10">
      <c r="A10" s="4" t="inlineStr">
        <is>
          <t>Common Stock Subject to Possible Redemption</t>
        </is>
      </c>
      <c r="B10" s="4" t="inlineStr">
        <is>
          <t xml:space="preserve">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consolidated balance sheets. </t>
        </is>
      </c>
    </row>
    <row r="11">
      <c r="A11" s="4" t="inlineStr">
        <is>
          <t>Income Taxes</t>
        </is>
      </c>
      <c r="B11" s="4" t="inlineStr">
        <is>
          <t xml:space="preserve">Income
Taxes The
Company complies with the accounting and reporting requirements of ASC Topic 740 “Income Taxes,” which require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As of June 30, 2020 and December 31, 2019, there were no unrecognized tax benefits and
no amounts accrued for interest and penalties. The Company is currently not aware of any issues under review that could result
in significant payments, accruals or material deviation from its position. The effective tax rate differs from the statutory tax
rate of 2.4% and 21.0% for the three months ended June 30, 2020 and 2019 and 0.3% and 21.2% for the six months ended June 30,
2020 and 2019 due to the non-deductibility of transactional expenses incurred in connection with the search for potential targets
for the Business Combina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
        </is>
      </c>
    </row>
    <row r="12">
      <c r="A12" s="4" t="inlineStr">
        <is>
          <t>Net loss per common share</t>
        </is>
      </c>
      <c r="B12" s="4" t="inlineStr">
        <is>
          <t xml:space="preserve">Net
Loss Per Common Share Net
loss per common share is computed by dividing net loss by the weighted average number of common shares outstanding for the period.
The Company applies the two-class method in calculating earnings per share. An aggregate of up to 1,422,573 and 11,557,525 shares
of common stock subject to possible redemption at June 30, 2020 and 2019, respectively, which are not currently redeemable
and are not redeemable at fair value, have been excluded from the calculation of basic net loss per share since such shares, if
redeemed, only participate in their pro rata share of the Trust Account earnings. The Company has not considered the effect of
warrants sold in the Initial Public Offering and Private Placement to purchase 17,400,000 shares of Class A common stock in the
calculation of diluted net loss per common share, since the exercise of the warrants is contingent upon the occurrence of future
events. As a result, diluted net loss per common share is the same as basic net loss per common share for the periods presented. </t>
        </is>
      </c>
    </row>
    <row r="13">
      <c r="A13" s="4" t="inlineStr">
        <is>
          <t>Reconciliation of net loss per common share</t>
        </is>
      </c>
      <c r="B13" s="4" t="inlineStr">
        <is>
          <t xml:space="preserve">Reconciliation
of Net Loss per Common Share The
Company’s net (loss) income is adjusted for the portion of income that is attributable to common stock subject to possible
redemption, as these shares only participate in the earnings of the Trust Account and not the income or losses of the Company.
Accordingly, basic and diluted net loss per common share is calculated as follows:
Three Months Ended Six Month Ended
2020 2019 2020 2019
Net (loss) income $ (1,127,782 ) $ 488,526 $ (1,587,497 ) $ 933,223
Less: Income attributable to common stock subject to possible redemption (8,594 ) (550,253 ) (121,548 ) (1,085,101 )
Adjusted net loss $ (1,136,376 ) $ (61,727 ) $ (1,709,045 ) $ (151,878 )
Weighted average shares outstanding, basic and diluted 4,449,567 4,061,551 4,398,098 4,057,156
Basic and diluted net loss per common share $ (0.26 ) $ (0.02 ) $ (0.39 ) $ (0.04 ) </t>
        </is>
      </c>
    </row>
    <row r="14">
      <c r="A14" s="4" t="inlineStr">
        <is>
          <t>Concentration of credit risk</t>
        </is>
      </c>
      <c r="B14" s="4" t="inlineStr">
        <is>
          <t xml:space="preserve">Concentration
of Credit Risk Financial
instruments that potentially subject the Company to concentration of credit risk consist of a cash account in a financial institution
which, at times may exceed the Federal depository insurance coverage of $250,000. At June 30, 2020 and December 31, 2019,
the Company had not experienced losses on this account and management believes the Company is not exposed to significant risks
on such account. </t>
        </is>
      </c>
    </row>
    <row r="15">
      <c r="A15" s="4" t="inlineStr">
        <is>
          <t>Fair value of financial instruments</t>
        </is>
      </c>
      <c r="B15" s="4" t="inlineStr">
        <is>
          <t xml:space="preserve">Fair
Value of Financial Instruments The
fair value of the Company’s assets and liabilities, which qualify as financial instruments under ASC Topic 820, “Fair
Value Measurement,” approximates the carrying amounts represented in the accompanying condensed consolidated financial statements,
primarily due to their short-term nature. </t>
        </is>
      </c>
    </row>
    <row r="16">
      <c r="A16" s="4" t="inlineStr">
        <is>
          <t>Recently issued accounting standards</t>
        </is>
      </c>
      <c r="B16" s="4" t="inlineStr">
        <is>
          <t>Recently
Issued Accounting Standards Management
does not believe that any recently issued, but not yet effective, accounting pronouncements, if currently adopted, would have
a material effect on the Company’s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basic and diluted net income (loss) per common share</t>
        </is>
      </c>
      <c r="B4" s="4" t="inlineStr">
        <is>
          <t xml:space="preserve">Three Months Ended Six Month Ended
2020 2019 2020 2019
Net (loss) income $ (1,127,782 ) $ 488,526 $ (1,587,497 ) $ 933,223
Less: Income attributable to common stock subject to possible redemption (8,594 ) (550,253 ) (121,548 ) (1,085,101 )
Adjusted net loss $ (1,136,376 ) $ (61,727 ) $ (1,709,045 ) $ (151,878 )
Weighted average shares outstanding, basic and diluted 4,449,567 4,061,551 4,398,098 4,057,156
Basic and diluted net loss per common share $ (0.26 ) $ (0.02 ) $ (0.39 ) $ (0.04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fair value on a recurring basis</t>
        </is>
      </c>
      <c r="B4" s="4" t="inlineStr">
        <is>
          <t xml:space="preserve">Description Level June 30, December 31,
Assets:
Marketable securities held in Trust Account 1 $ — $ 117,285,2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Current assets</t>
        </is>
      </c>
    </row>
    <row r="3">
      <c r="A3" s="4" t="inlineStr">
        <is>
          <t>Cash</t>
        </is>
      </c>
      <c r="B3" s="6" t="n">
        <v>55896</v>
      </c>
      <c r="C3" s="6" t="n">
        <v>2122</v>
      </c>
    </row>
    <row r="4">
      <c r="A4" s="4" t="inlineStr">
        <is>
          <t>Prepaid expenses</t>
        </is>
      </c>
      <c r="B4" s="5" t="n">
        <v>68026</v>
      </c>
      <c r="C4" s="5" t="n">
        <v>18750</v>
      </c>
    </row>
    <row r="5">
      <c r="A5" s="4" t="inlineStr">
        <is>
          <t>Prepaid income taxes</t>
        </is>
      </c>
      <c r="C5" s="5" t="n">
        <v>2673</v>
      </c>
    </row>
    <row r="6">
      <c r="A6" s="4" t="inlineStr">
        <is>
          <t>Total Current Assets</t>
        </is>
      </c>
      <c r="B6" s="5" t="n">
        <v>123922</v>
      </c>
      <c r="C6" s="5" t="n">
        <v>23545</v>
      </c>
    </row>
    <row r="7">
      <c r="A7" s="4" t="inlineStr">
        <is>
          <t>Cash held in Trust Account</t>
        </is>
      </c>
      <c r="B7" s="5" t="n">
        <v>31043986</v>
      </c>
    </row>
    <row r="8">
      <c r="A8" s="4" t="inlineStr">
        <is>
          <t>Marketable securities held in Trust Account</t>
        </is>
      </c>
      <c r="C8" s="5" t="n">
        <v>117285210</v>
      </c>
    </row>
    <row r="9">
      <c r="A9" s="4" t="inlineStr">
        <is>
          <t>TOTAL ASSETS</t>
        </is>
      </c>
      <c r="B9" s="5" t="n">
        <v>31167908</v>
      </c>
      <c r="C9" s="5" t="n">
        <v>117308755</v>
      </c>
    </row>
    <row r="10">
      <c r="A10" s="3" t="inlineStr">
        <is>
          <t>Current liabilities</t>
        </is>
      </c>
    </row>
    <row r="11">
      <c r="A11" s="4" t="inlineStr">
        <is>
          <t>Accounts payable and accrued expenses</t>
        </is>
      </c>
      <c r="B11" s="5" t="n">
        <v>1604508</v>
      </c>
      <c r="C11" s="5" t="n">
        <v>532744</v>
      </c>
    </row>
    <row r="12">
      <c r="A12" s="4" t="inlineStr">
        <is>
          <t>Income taxes payable</t>
        </is>
      </c>
      <c r="B12" s="5" t="n">
        <v>3780</v>
      </c>
    </row>
    <row r="13">
      <c r="A13" s="4" t="inlineStr">
        <is>
          <t>Total Current Liabilities</t>
        </is>
      </c>
      <c r="B13" s="5" t="n">
        <v>1608288</v>
      </c>
      <c r="C13" s="5" t="n">
        <v>532744</v>
      </c>
    </row>
    <row r="14">
      <c r="A14" s="4" t="inlineStr">
        <is>
          <t>Convertible promissory notes – related party</t>
        </is>
      </c>
      <c r="B14" s="5" t="n">
        <v>4744958</v>
      </c>
      <c r="C14" s="5" t="n">
        <v>3017650</v>
      </c>
    </row>
    <row r="15">
      <c r="A15" s="4" t="inlineStr">
        <is>
          <t>Deferred tax liability</t>
        </is>
      </c>
      <c r="C15" s="5" t="n">
        <v>2014</v>
      </c>
    </row>
    <row r="16">
      <c r="A16" s="4" t="inlineStr">
        <is>
          <t>Deferred underwriting fees</t>
        </is>
      </c>
      <c r="B16" s="5" t="n">
        <v>4375000</v>
      </c>
      <c r="C16" s="5" t="n">
        <v>4375000</v>
      </c>
    </row>
    <row r="17">
      <c r="A17" s="4" t="inlineStr">
        <is>
          <t>Deferred legal fee payable</t>
        </is>
      </c>
      <c r="B17" s="5" t="n">
        <v>72500</v>
      </c>
      <c r="C17" s="5" t="n">
        <v>72500</v>
      </c>
    </row>
    <row r="18">
      <c r="A18" s="4" t="inlineStr">
        <is>
          <t>Total Liabilities</t>
        </is>
      </c>
      <c r="B18" s="5" t="n">
        <v>10800746</v>
      </c>
      <c r="C18" s="5" t="n">
        <v>7999908</v>
      </c>
    </row>
    <row r="19">
      <c r="A19" s="4" t="inlineStr">
        <is>
          <t>Commitments (Note 6)</t>
        </is>
      </c>
      <c r="B19" s="4" t="inlineStr">
        <is>
          <t xml:space="preserve"> </t>
        </is>
      </c>
      <c r="C19" s="4" t="inlineStr">
        <is>
          <t xml:space="preserve"> </t>
        </is>
      </c>
    </row>
    <row r="20">
      <c r="A20" s="4" t="inlineStr">
        <is>
          <t>Common stock subject to possible redemption, 1,422,573 and 9,831,911 shares at redemption value as of June 30, 2020 and December 31, 2019, respectively</t>
        </is>
      </c>
      <c r="B20" s="5" t="n">
        <v>15367151</v>
      </c>
      <c r="C20" s="5" t="n">
        <v>104308846</v>
      </c>
    </row>
    <row r="21">
      <c r="A21" s="3" t="inlineStr">
        <is>
          <t>Stockholders’ Equity</t>
        </is>
      </c>
    </row>
    <row r="22">
      <c r="A22" s="4" t="inlineStr">
        <is>
          <t>Preferred stock, $0.0001 par value; 5,000,000 shares authorized; none issued and outstanding</t>
        </is>
      </c>
      <c r="B22" s="4" t="inlineStr">
        <is>
          <t xml:space="preserve"> </t>
        </is>
      </c>
      <c r="C22" s="4" t="inlineStr">
        <is>
          <t xml:space="preserve"> </t>
        </is>
      </c>
    </row>
    <row r="23">
      <c r="A23" s="4" t="inlineStr">
        <is>
          <t>Additional paid-in capital</t>
        </is>
      </c>
      <c r="B23" s="5" t="n">
        <v>4687827</v>
      </c>
      <c r="C23" s="5" t="n">
        <v>3100343</v>
      </c>
    </row>
    <row r="24">
      <c r="A24" s="4" t="inlineStr">
        <is>
          <t>Retained earnings</t>
        </is>
      </c>
      <c r="B24" s="5" t="n">
        <v>311726</v>
      </c>
      <c r="C24" s="5" t="n">
        <v>1899223</v>
      </c>
    </row>
    <row r="25">
      <c r="A25" s="4" t="inlineStr">
        <is>
          <t>Total Stockholders’ Equity</t>
        </is>
      </c>
      <c r="B25" s="5" t="n">
        <v>5000011</v>
      </c>
      <c r="C25" s="5" t="n">
        <v>5000001</v>
      </c>
    </row>
    <row r="26">
      <c r="A26" s="4" t="inlineStr">
        <is>
          <t>TOTAL LIABILITIES AND STOCKHOLDERS’ EQUITY</t>
        </is>
      </c>
      <c r="B26" s="5" t="n">
        <v>31167908</v>
      </c>
      <c r="C26" s="5" t="n">
        <v>117308755</v>
      </c>
    </row>
    <row r="27">
      <c r="A27" s="4" t="inlineStr">
        <is>
          <t>Class A Common Stock</t>
        </is>
      </c>
    </row>
    <row r="28">
      <c r="A28" s="3" t="inlineStr">
        <is>
          <t>Stockholders’ Equity</t>
        </is>
      </c>
    </row>
    <row r="29">
      <c r="A29" s="4" t="inlineStr">
        <is>
          <t>Common stock value</t>
        </is>
      </c>
      <c r="B29" s="5" t="n">
        <v>145</v>
      </c>
      <c r="C29" s="5" t="n">
        <v>122</v>
      </c>
    </row>
    <row r="30">
      <c r="A30" s="4" t="inlineStr">
        <is>
          <t>Total Stockholders’ Equity</t>
        </is>
      </c>
      <c r="B30" s="5" t="n">
        <v>145</v>
      </c>
      <c r="C30" s="5" t="n">
        <v>122</v>
      </c>
    </row>
    <row r="31">
      <c r="A31" s="4" t="inlineStr">
        <is>
          <t>Class F Common Stock</t>
        </is>
      </c>
    </row>
    <row r="32">
      <c r="A32" s="3" t="inlineStr">
        <is>
          <t>Stockholders’ Equity</t>
        </is>
      </c>
    </row>
    <row r="33">
      <c r="A33" s="4" t="inlineStr">
        <is>
          <t>Common stock value</t>
        </is>
      </c>
      <c r="B33" s="5" t="n">
        <v>313</v>
      </c>
      <c r="C33" s="5" t="n">
        <v>313</v>
      </c>
    </row>
    <row r="34">
      <c r="A34" s="4" t="inlineStr">
        <is>
          <t>Total Stockholders’ Equity</t>
        </is>
      </c>
      <c r="B34" s="6" t="n">
        <v>313</v>
      </c>
      <c r="C34" s="6" t="n">
        <v>3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5" customWidth="1" min="1" max="1"/>
    <col width="15" customWidth="1" min="2" max="2"/>
    <col width="80" customWidth="1" min="3" max="3"/>
    <col width="14" customWidth="1" min="4" max="4"/>
    <col width="14" customWidth="1" min="5" max="5"/>
    <col width="14" customWidth="1" min="6" max="6"/>
  </cols>
  <sheetData>
    <row r="1">
      <c r="A1" s="1" t="inlineStr">
        <is>
          <t>Description of Organization and Business Operations (Details) - USD ($)</t>
        </is>
      </c>
      <c r="B1" s="2" t="inlineStr">
        <is>
          <t>1 Months Ended</t>
        </is>
      </c>
      <c r="C1" s="2" t="inlineStr">
        <is>
          <t>6 Months Ended</t>
        </is>
      </c>
    </row>
    <row r="2">
      <c r="B2" s="2" t="inlineStr">
        <is>
          <t>Jan. 30, 2018</t>
        </is>
      </c>
      <c r="C2" s="2" t="inlineStr">
        <is>
          <t>Jun. 30, 2020</t>
        </is>
      </c>
      <c r="D2" s="2" t="inlineStr">
        <is>
          <t>Dec. 31, 2019</t>
        </is>
      </c>
      <c r="E2" s="2" t="inlineStr">
        <is>
          <t>Jun. 30, 2019</t>
        </is>
      </c>
      <c r="F2" s="2" t="inlineStr">
        <is>
          <t>Dec. 31, 2018</t>
        </is>
      </c>
    </row>
    <row r="3">
      <c r="A3" s="3" t="inlineStr">
        <is>
          <t>Description of Organization and Business Operations (Details) [Line Items]</t>
        </is>
      </c>
    </row>
    <row r="4">
      <c r="A4" s="4" t="inlineStr">
        <is>
          <t>Business combination, description</t>
        </is>
      </c>
      <c r="C4" s="4" t="inlineStr">
        <is>
          <t>In
connection with the consummation of the Business Combination and pursuant to the Merger Agreement, (a) each issued and outstanding
unit of the Company, if not already detached, was detached and each holder of such a unit was deemed to hold one share of the
Company’s Class A common stock and one Company warrant (“GPAQ Warrant”), (b) each issued and outstanding share
of the Company’s Class A common stock (excluding any shares held by a Company stockholder that elected to have its shares
redeemed pursuant to the Company’s organizational documents) was converted automatically into the right to receive 1.421333
shares of HOFRE common stock, par value $0.0001 (the “HOFRE Common Stock”), following which all shares of the Company’s
Class A common stock ceased to be outstanding and were automatically canceled and cease to exist; (c) each issued and outstanding
share of the Company’s Class F common stock was converted automatically into the right to receive one share of HOFRE Common
Stock, following which all shares of the Company’s Class F common stock ceased to be outstanding and were automatically
canceled and cease to exist; (d) each issued and outstanding GPAQ Warrant (including GPAQ private placement warrants) was automatically
converted into one HOFRE Warrant to purchase 1.421333 shares of HOFRE Common Stock per warrant, following which all GPAQ Warrants
ceased to be outstanding and were automatically canceled and retired and cease to exist; and (e) each issued and outstanding membership
interest in Newco converted automatically into the right to receive a pro rata portion of the Company Merger Consideration (as
defined in the Merger Agreement), which was payable in shares of HOFRE Common Stock.</t>
        </is>
      </c>
    </row>
    <row r="5">
      <c r="A5" s="4" t="inlineStr">
        <is>
          <t>Aggregate principal amount</t>
        </is>
      </c>
      <c r="C5" s="6" t="n">
        <v>20721293</v>
      </c>
    </row>
    <row r="6">
      <c r="A6" s="4" t="inlineStr">
        <is>
          <t>Percentage of debt conversion</t>
        </is>
      </c>
      <c r="C6" s="4" t="inlineStr">
        <is>
          <t>8.00%</t>
        </is>
      </c>
    </row>
    <row r="7">
      <c r="A7" s="4" t="inlineStr">
        <is>
          <t>Debt conversio due</t>
        </is>
      </c>
      <c r="C7" s="4" t="inlineStr">
        <is>
          <t>2025</t>
        </is>
      </c>
    </row>
    <row r="8">
      <c r="A8" s="4" t="inlineStr">
        <is>
          <t>Price of per warrant (in Dollars per share)</t>
        </is>
      </c>
      <c r="C8" s="6" t="n">
        <v>1</v>
      </c>
    </row>
    <row r="9">
      <c r="A9" s="4" t="inlineStr">
        <is>
          <t>Underwriting fees</t>
        </is>
      </c>
      <c r="C9" s="6" t="n">
        <v>2500000</v>
      </c>
    </row>
    <row r="10">
      <c r="A10" s="4" t="inlineStr">
        <is>
          <t>Deferred underwriting fees</t>
        </is>
      </c>
      <c r="C10" s="5" t="n">
        <v>4375000</v>
      </c>
    </row>
    <row r="11">
      <c r="A11" s="4" t="inlineStr">
        <is>
          <t>Other underwriting costs</t>
        </is>
      </c>
      <c r="C11" s="5" t="n">
        <v>677731</v>
      </c>
    </row>
    <row r="12">
      <c r="A12" s="4" t="inlineStr">
        <is>
          <t>Cash held outside of trust account</t>
        </is>
      </c>
      <c r="C12" s="5" t="n">
        <v>1100000</v>
      </c>
    </row>
    <row r="13">
      <c r="A13" s="4" t="inlineStr">
        <is>
          <t>Operating bank accounts</t>
        </is>
      </c>
      <c r="C13" s="5" t="n">
        <v>55896</v>
      </c>
      <c r="D13" s="6" t="n">
        <v>2122</v>
      </c>
      <c r="E13" s="6" t="n">
        <v>53359</v>
      </c>
      <c r="F13" s="6" t="n">
        <v>89557</v>
      </c>
    </row>
    <row r="14">
      <c r="A14" s="4" t="inlineStr">
        <is>
          <t>Marketable securities held in trust account</t>
        </is>
      </c>
      <c r="C14" s="5" t="n">
        <v>31043986</v>
      </c>
    </row>
    <row r="15">
      <c r="A15" s="4" t="inlineStr">
        <is>
          <t>Working capital deficit</t>
        </is>
      </c>
      <c r="C15" s="5" t="n">
        <v>1480586</v>
      </c>
    </row>
    <row r="16">
      <c r="A16" s="4" t="inlineStr">
        <is>
          <t>Income taxes payable</t>
        </is>
      </c>
      <c r="C16" s="5" t="n">
        <v>3780</v>
      </c>
    </row>
    <row r="17">
      <c r="A17" s="4" t="inlineStr">
        <is>
          <t>Amount on deposit in trust account represented interest income</t>
        </is>
      </c>
      <c r="C17" s="5" t="n">
        <v>858000</v>
      </c>
    </row>
    <row r="18">
      <c r="A18" s="4" t="inlineStr">
        <is>
          <t>Withdrew of interest from trust account</t>
        </is>
      </c>
      <c r="C18" s="5" t="n">
        <v>1179244</v>
      </c>
    </row>
    <row r="19">
      <c r="A19" s="4" t="inlineStr">
        <is>
          <t>Withdrew of franchise and income tax</t>
        </is>
      </c>
      <c r="C19" s="5" t="n">
        <v>170050</v>
      </c>
    </row>
    <row r="20">
      <c r="A20" s="4" t="inlineStr">
        <is>
          <t>Aggregate principal amount</t>
        </is>
      </c>
      <c r="C20" s="5" t="n">
        <v>1390730</v>
      </c>
    </row>
    <row r="21">
      <c r="A21" s="4" t="inlineStr">
        <is>
          <t>Borrowed working capital requirements</t>
        </is>
      </c>
      <c r="C21" s="5" t="n">
        <v>182000</v>
      </c>
    </row>
    <row r="22">
      <c r="A22" s="4" t="inlineStr">
        <is>
          <t>Non-interest bearing</t>
        </is>
      </c>
      <c r="C22" s="6" t="n">
        <v>1500000</v>
      </c>
    </row>
    <row r="23">
      <c r="A23" s="4" t="inlineStr">
        <is>
          <t>Purchase price of warrants (in Dollars per share)</t>
        </is>
      </c>
      <c r="C23" s="6" t="n">
        <v>1</v>
      </c>
    </row>
    <row r="24">
      <c r="A24" s="4" t="inlineStr">
        <is>
          <t>IPO [Member]</t>
        </is>
      </c>
    </row>
    <row r="25">
      <c r="A25" s="3" t="inlineStr">
        <is>
          <t>Description of Organization and Business Operations (Details) [Line Items]</t>
        </is>
      </c>
    </row>
    <row r="26">
      <c r="A26" s="4" t="inlineStr">
        <is>
          <t>Net cash proceeds from issuance and sale of notes</t>
        </is>
      </c>
      <c r="C26" s="6" t="n">
        <v>7000000</v>
      </c>
    </row>
    <row r="27">
      <c r="A27" s="4" t="inlineStr">
        <is>
          <t>Proceeds for conversion of prior existing notes payable</t>
        </is>
      </c>
      <c r="C27" s="5" t="n">
        <v>13700000</v>
      </c>
    </row>
    <row r="28">
      <c r="A28" s="4" t="inlineStr">
        <is>
          <t>Aggregate of finance transaction costs</t>
        </is>
      </c>
      <c r="C28" s="6" t="n">
        <v>7552731</v>
      </c>
    </row>
    <row r="29">
      <c r="A29" s="4" t="inlineStr">
        <is>
          <t>Private Placement [Member]</t>
        </is>
      </c>
    </row>
    <row r="30">
      <c r="A30" s="3" t="inlineStr">
        <is>
          <t>Description of Organization and Business Operations (Details) [Line Items]</t>
        </is>
      </c>
    </row>
    <row r="31">
      <c r="A31" s="4" t="inlineStr">
        <is>
          <t>Consummated sale of warrants (in Shares)</t>
        </is>
      </c>
      <c r="C31" s="5" t="n">
        <v>4900000</v>
      </c>
    </row>
    <row r="32">
      <c r="A32" s="4" t="inlineStr">
        <is>
          <t>Price of per warrant (in Dollars per share)</t>
        </is>
      </c>
      <c r="C32" s="6" t="n">
        <v>1</v>
      </c>
    </row>
    <row r="33">
      <c r="A33" s="4" t="inlineStr">
        <is>
          <t>Gross proceeds private placement warrants</t>
        </is>
      </c>
      <c r="C33" s="6" t="n">
        <v>4900000</v>
      </c>
    </row>
    <row r="34">
      <c r="A34" s="4" t="inlineStr">
        <is>
          <t>Promissory Note [Member]</t>
        </is>
      </c>
    </row>
    <row r="35">
      <c r="A35" s="3" t="inlineStr">
        <is>
          <t>Description of Organization and Business Operations (Details) [Line Items]</t>
        </is>
      </c>
    </row>
    <row r="36">
      <c r="A36" s="4" t="inlineStr">
        <is>
          <t>Aggregate principal amount</t>
        </is>
      </c>
      <c r="C36" s="5" t="n">
        <v>3354228</v>
      </c>
    </row>
    <row r="37">
      <c r="A37" s="4" t="inlineStr">
        <is>
          <t>Aggregate of finance transaction costs</t>
        </is>
      </c>
      <c r="C37" s="5" t="n">
        <v>572735</v>
      </c>
    </row>
    <row r="38">
      <c r="A38" s="4" t="inlineStr">
        <is>
          <t>Borrowed amount</t>
        </is>
      </c>
      <c r="C38" s="6" t="n">
        <v>972573</v>
      </c>
    </row>
    <row r="39">
      <c r="A39" s="4" t="inlineStr">
        <is>
          <t>Class A Common Stock [Member] | IPO [Member]</t>
        </is>
      </c>
    </row>
    <row r="40">
      <c r="A40" s="3" t="inlineStr">
        <is>
          <t>Description of Organization and Business Operations (Details) [Line Items]</t>
        </is>
      </c>
    </row>
    <row r="41">
      <c r="A41" s="4" t="inlineStr">
        <is>
          <t>Consummated initial public offering units (in Shares)</t>
        </is>
      </c>
      <c r="B41" s="5" t="n">
        <v>12500000</v>
      </c>
    </row>
    <row r="42">
      <c r="A42" s="4" t="inlineStr">
        <is>
          <t>Gross proceeds initial public offering</t>
        </is>
      </c>
      <c r="B42" s="6" t="n">
        <v>125000000</v>
      </c>
    </row>
    <row r="43">
      <c r="A43" s="4" t="inlineStr">
        <is>
          <t>Net proceeds of sale of units</t>
        </is>
      </c>
      <c r="B43" s="6" t="n">
        <v>126250000</v>
      </c>
    </row>
    <row r="44">
      <c r="A44" s="4" t="inlineStr">
        <is>
          <t>Sale of price per unit (in Dollars per share)</t>
        </is>
      </c>
      <c r="B44" s="8" t="n">
        <v>10.1</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ummary of Significant Accounting Polici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ounting Policies [Abstract]</t>
        </is>
      </c>
    </row>
    <row r="4">
      <c r="A4" s="4" t="inlineStr">
        <is>
          <t>Withdrew of interest income to pay its franchise tax obligations (in Dollars)</t>
        </is>
      </c>
      <c r="D4" s="6" t="n">
        <v>1179244</v>
      </c>
    </row>
    <row r="5">
      <c r="A5" s="4" t="inlineStr">
        <is>
          <t>Cash withdrawn from Trust Account to pay franchise taxes (in Dollars)</t>
        </is>
      </c>
      <c r="D5" s="6" t="n">
        <v>170050</v>
      </c>
    </row>
    <row r="6">
      <c r="A6" s="4" t="inlineStr">
        <is>
          <t>Statutory tax rate</t>
        </is>
      </c>
      <c r="B6" s="4" t="inlineStr">
        <is>
          <t>2.40%</t>
        </is>
      </c>
      <c r="C6" s="4" t="inlineStr">
        <is>
          <t>21.00%</t>
        </is>
      </c>
      <c r="D6" s="4" t="inlineStr">
        <is>
          <t>0.30%</t>
        </is>
      </c>
      <c r="E6" s="4" t="inlineStr">
        <is>
          <t>21.20%</t>
        </is>
      </c>
    </row>
    <row r="7">
      <c r="A7" s="4" t="inlineStr">
        <is>
          <t>Shares of common stock that were subject to forfeiture (in Shares)</t>
        </is>
      </c>
      <c r="D7" s="5" t="n">
        <v>1422573</v>
      </c>
      <c r="E7" s="5" t="n">
        <v>11557525</v>
      </c>
    </row>
    <row r="8">
      <c r="A8" s="4" t="inlineStr">
        <is>
          <t>Shares of common stock that were subject to forfeiture (in Shares)</t>
        </is>
      </c>
      <c r="E8" s="5" t="n">
        <v>11557525</v>
      </c>
    </row>
    <row r="9">
      <c r="A9" s="4" t="inlineStr">
        <is>
          <t>Purchase of common stock (in Shares)</t>
        </is>
      </c>
      <c r="D9" s="5" t="n">
        <v>17400000</v>
      </c>
    </row>
    <row r="10">
      <c r="A10" s="4" t="inlineStr">
        <is>
          <t>Federal depository insurance (in Dollars)</t>
        </is>
      </c>
      <c r="D10" s="6" t="n">
        <v>25000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ummary of Significant Accounting Policies (Details) - Schedule of basic and diluted net income (loss) per common share - USD ($)</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Schedule of basic and diluted net income (loss) per common share [Abstract]</t>
        </is>
      </c>
    </row>
    <row r="4">
      <c r="A4" s="4" t="inlineStr">
        <is>
          <t>Net (loss) income</t>
        </is>
      </c>
      <c r="C4" s="6" t="n">
        <v>-1127782</v>
      </c>
      <c r="D4" s="6" t="n">
        <v>488526</v>
      </c>
      <c r="E4" s="6" t="n">
        <v>-1587497</v>
      </c>
      <c r="F4" s="6" t="n">
        <v>933223</v>
      </c>
    </row>
    <row r="5">
      <c r="A5" s="4" t="inlineStr">
        <is>
          <t>Less: Income attributable to common stock subject to possible redemption</t>
        </is>
      </c>
      <c r="C5" s="5" t="n">
        <v>-8594</v>
      </c>
      <c r="D5" s="5" t="n">
        <v>-550253</v>
      </c>
      <c r="E5" s="5" t="n">
        <v>-121548</v>
      </c>
      <c r="F5" s="5" t="n">
        <v>-1085101</v>
      </c>
    </row>
    <row r="6">
      <c r="A6" s="4" t="inlineStr">
        <is>
          <t>Adjusted net loss</t>
        </is>
      </c>
      <c r="C6" s="6" t="n">
        <v>-1136376</v>
      </c>
      <c r="D6" s="6" t="n">
        <v>-61727</v>
      </c>
      <c r="E6" s="6" t="n">
        <v>-1709045</v>
      </c>
      <c r="F6" s="6" t="n">
        <v>-151878</v>
      </c>
    </row>
    <row r="7">
      <c r="A7" s="4" t="inlineStr">
        <is>
          <t>Weighted average shares outstanding, basic and diluted (in Shares)</t>
        </is>
      </c>
      <c r="B7" s="4" t="inlineStr">
        <is>
          <t>[1]</t>
        </is>
      </c>
      <c r="C7" s="5" t="n">
        <v>4449567</v>
      </c>
      <c r="D7" s="5" t="n">
        <v>4061551</v>
      </c>
      <c r="E7" s="5" t="n">
        <v>4398098</v>
      </c>
      <c r="F7" s="5" t="n">
        <v>4057156</v>
      </c>
    </row>
    <row r="8">
      <c r="A8" s="4" t="inlineStr">
        <is>
          <t>Basic and diluted net loss per common share (in Dollars per share)</t>
        </is>
      </c>
      <c r="B8" s="4" t="inlineStr">
        <is>
          <t>[2]</t>
        </is>
      </c>
      <c r="C8" s="8" t="n">
        <v>-0.26</v>
      </c>
      <c r="D8" s="8" t="n">
        <v>-0.02</v>
      </c>
      <c r="E8" s="8" t="n">
        <v>-0.39</v>
      </c>
      <c r="F8" s="8" t="n">
        <v>-0.04</v>
      </c>
    </row>
    <row r="9"/>
    <row r="10">
      <c r="A10" s="4" t="inlineStr">
        <is>
          <t>[1]</t>
        </is>
      </c>
      <c r="B10" s="4" t="inlineStr">
        <is>
          <t>Excludes
an aggregate of up to 1,422,573 and 11,557,525 shares subject to possible redemption at June 30, 2020 and 2019, respectively.</t>
        </is>
      </c>
    </row>
    <row r="11">
      <c r="A11" s="4" t="inlineStr">
        <is>
          <t>[2]</t>
        </is>
      </c>
      <c r="B11" s="4" t="inlineStr">
        <is>
          <t>Excludes
income of $8,594 and $550,253 attributable to shares subject to possible redemption for the three months ended June 30, 2020
and 2019, respectively. Excludes income of $121,548 and $1,085,101 attributable to shares subject to possible redemption for the
six months ended June 30, 2020 and 2019, respectively (see Note 2).</t>
        </is>
      </c>
    </row>
  </sheetData>
  <mergeCells count="6">
    <mergeCell ref="A1:B2"/>
    <mergeCell ref="C1:D1"/>
    <mergeCell ref="E1:F1"/>
    <mergeCell ref="A9:E9"/>
    <mergeCell ref="B10:E10"/>
    <mergeCell ref="B11:E1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30" customWidth="1" min="2" max="2"/>
  </cols>
  <sheetData>
    <row r="1">
      <c r="A1" s="1" t="inlineStr">
        <is>
          <t>Initial Public Offering (Details)</t>
        </is>
      </c>
      <c r="B1" s="2" t="inlineStr">
        <is>
          <t>1 Months Ended</t>
        </is>
      </c>
    </row>
    <row r="2">
      <c r="B2" s="2" t="inlineStr">
        <is>
          <t>Jan. 30, 2018$ / sharesshares</t>
        </is>
      </c>
    </row>
    <row r="3">
      <c r="A3" s="3" t="inlineStr">
        <is>
          <t>Initial Public Offering (Details) [Line Items]</t>
        </is>
      </c>
    </row>
    <row r="4">
      <c r="A4" s="4" t="inlineStr">
        <is>
          <t>Purchase price per unit</t>
        </is>
      </c>
      <c r="B4" s="6" t="n">
        <v>10</v>
      </c>
    </row>
    <row r="5">
      <c r="A5" s="4" t="inlineStr">
        <is>
          <t>Exercise price</t>
        </is>
      </c>
      <c r="B5" s="8" t="n">
        <v>11.5</v>
      </c>
    </row>
    <row r="6">
      <c r="A6" s="4" t="inlineStr">
        <is>
          <t>Common Class A [Member] | Initial Public Offering [Member]</t>
        </is>
      </c>
    </row>
    <row r="7">
      <c r="A7" s="3" t="inlineStr">
        <is>
          <t>Initial Public Offering (Details) [Line Items]</t>
        </is>
      </c>
    </row>
    <row r="8">
      <c r="A8" s="4" t="inlineStr">
        <is>
          <t>Sale of Initial public offering of units (in Shares) | shares</t>
        </is>
      </c>
      <c r="B8" s="5" t="n">
        <v>125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Private Placement (Details)</t>
        </is>
      </c>
      <c r="B1" s="2" t="inlineStr">
        <is>
          <t>6 Months Ended</t>
        </is>
      </c>
    </row>
    <row r="2">
      <c r="B2" s="2" t="inlineStr">
        <is>
          <t>Jun. 30, 2020USD ($)$ / sharesshares</t>
        </is>
      </c>
    </row>
    <row r="3">
      <c r="A3" s="3" t="inlineStr">
        <is>
          <t>Private Placement (Details) [Line Items]</t>
        </is>
      </c>
    </row>
    <row r="4">
      <c r="A4" s="4" t="inlineStr">
        <is>
          <t>Private placement warrant, description</t>
        </is>
      </c>
      <c r="B4" s="4" t="inlineStr">
        <is>
          <t>Each Private Placement Warrant is exercisable to purchase one
share of Class A common stock at an exercise price of $11.50.</t>
        </is>
      </c>
    </row>
    <row r="5">
      <c r="A5" s="4" t="inlineStr">
        <is>
          <t>Private Placement [Member]</t>
        </is>
      </c>
    </row>
    <row r="6">
      <c r="A6" s="3" t="inlineStr">
        <is>
          <t>Private Placement (Details) [Line Items]</t>
        </is>
      </c>
    </row>
    <row r="7">
      <c r="A7" s="4" t="inlineStr">
        <is>
          <t>Purchase of private placement warrants, share | shares</t>
        </is>
      </c>
      <c r="B7" s="5" t="n">
        <v>4900000</v>
      </c>
    </row>
    <row r="8">
      <c r="A8" s="4" t="inlineStr">
        <is>
          <t>Price per warrant | $ / shares</t>
        </is>
      </c>
      <c r="B8" s="6" t="n">
        <v>1</v>
      </c>
    </row>
    <row r="9">
      <c r="A9" s="4" t="inlineStr">
        <is>
          <t>Proceeds from private placement warrants | $</t>
        </is>
      </c>
      <c r="B9" s="6" t="n">
        <v>49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68" customWidth="1" min="1" max="1"/>
    <col width="15" customWidth="1" min="2" max="2"/>
    <col width="14"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Related Party Transaction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Mar. 31, 2019</t>
        </is>
      </c>
      <c r="H2" s="2" t="inlineStr">
        <is>
          <t>Mar. 12, 2018</t>
        </is>
      </c>
      <c r="I2" s="2" t="inlineStr">
        <is>
          <t>Apr. 12, 2017</t>
        </is>
      </c>
    </row>
    <row r="3">
      <c r="A3" s="3" t="inlineStr">
        <is>
          <t>Related Party Transactions (Details) [Line Items]</t>
        </is>
      </c>
    </row>
    <row r="4">
      <c r="A4" s="4" t="inlineStr">
        <is>
          <t>Issued and outstanding shares, percentage</t>
        </is>
      </c>
      <c r="I4" s="4" t="inlineStr">
        <is>
          <t>20.00%</t>
        </is>
      </c>
    </row>
    <row r="5">
      <c r="A5" s="4" t="inlineStr">
        <is>
          <t>(in Shares)</t>
        </is>
      </c>
      <c r="H5" s="5" t="n">
        <v>3125000</v>
      </c>
    </row>
    <row r="6">
      <c r="A6" s="4" t="inlineStr">
        <is>
          <t>Business combination, description</t>
        </is>
      </c>
      <c r="D6" s="4" t="inlineStr">
        <is>
          <t>The
Initial Stockholders agreed not to transfer, assign or sell any of their Founder Shares until the earlier of (i) one year after
the date of the consummation of the Business Combination, or (ii) the date on which the last sales price of the Company’s
common stock equals or exceeds $12.00 per share (as adjusted for stock splits, stock dividends, reorganizations and recapitalizations)
for any 20 trading days within any 30-trading day period commencing 150 days after the Business Combination, or earlier, in each
case, if subsequent to the Business Combination, the Company consummates a subsequent liquidation, merger, stock exchange, reorganization
or other similar transaction which results in all of the Company’s stockholders having the right to exchange their common
stock for cash, securities or other property.</t>
        </is>
      </c>
    </row>
    <row r="7">
      <c r="A7" s="4" t="inlineStr">
        <is>
          <t>Sponsor advanced an aggregate amount for working capital purposes</t>
        </is>
      </c>
      <c r="G7" s="6" t="n">
        <v>164850</v>
      </c>
    </row>
    <row r="8">
      <c r="A8" s="4" t="inlineStr">
        <is>
          <t>Working capital loans</t>
        </is>
      </c>
      <c r="B8" s="6" t="n">
        <v>1500000</v>
      </c>
      <c r="D8" s="6" t="n">
        <v>1500000</v>
      </c>
    </row>
    <row r="9">
      <c r="A9" s="4" t="inlineStr">
        <is>
          <t>Promissory notes issued</t>
        </is>
      </c>
      <c r="D9" s="5" t="n">
        <v>600000</v>
      </c>
    </row>
    <row r="10">
      <c r="A10" s="4" t="inlineStr">
        <is>
          <t>Borrowed Amount</t>
        </is>
      </c>
      <c r="B10" s="5" t="n">
        <v>4744958</v>
      </c>
      <c r="D10" s="5" t="n">
        <v>4744958</v>
      </c>
    </row>
    <row r="11">
      <c r="A11" s="4" t="inlineStr">
        <is>
          <t>Loan convertible into warrants</t>
        </is>
      </c>
      <c r="B11" s="6" t="n">
        <v>1500000</v>
      </c>
      <c r="D11" s="6" t="n">
        <v>1500000</v>
      </c>
    </row>
    <row r="12">
      <c r="A12" s="4" t="inlineStr">
        <is>
          <t>Warrants at purchase price (in Dollars per share)</t>
        </is>
      </c>
      <c r="B12" s="6" t="n">
        <v>1</v>
      </c>
      <c r="D12" s="6" t="n">
        <v>1</v>
      </c>
    </row>
    <row r="13">
      <c r="A13" s="4" t="inlineStr">
        <is>
          <t>Sponsor monthly fee</t>
        </is>
      </c>
      <c r="D13" s="6" t="n">
        <v>10000</v>
      </c>
    </row>
    <row r="14">
      <c r="A14" s="4" t="inlineStr">
        <is>
          <t>Fees for services</t>
        </is>
      </c>
      <c r="B14" s="6" t="n">
        <v>30000</v>
      </c>
      <c r="C14" s="6" t="n">
        <v>30000</v>
      </c>
      <c r="D14" s="5" t="n">
        <v>60000</v>
      </c>
      <c r="E14" s="6" t="n">
        <v>60000</v>
      </c>
    </row>
    <row r="15">
      <c r="A15" s="4" t="inlineStr">
        <is>
          <t>Accounts payable and accrued expenses</t>
        </is>
      </c>
      <c r="B15" s="6" t="n">
        <v>90000</v>
      </c>
      <c r="D15" s="6" t="n">
        <v>90000</v>
      </c>
      <c r="F15" s="6" t="n">
        <v>30000</v>
      </c>
    </row>
    <row r="16">
      <c r="A16" s="4" t="inlineStr">
        <is>
          <t>Converted into warrants at price per warrant (in Dollars per share)</t>
        </is>
      </c>
      <c r="B16" s="6" t="n">
        <v>1</v>
      </c>
      <c r="D16" s="6" t="n">
        <v>1</v>
      </c>
    </row>
    <row r="17">
      <c r="A17" s="4" t="inlineStr">
        <is>
          <t>Promissory Note [Member]</t>
        </is>
      </c>
    </row>
    <row r="18">
      <c r="A18" s="3" t="inlineStr">
        <is>
          <t>Related Party Transactions (Details) [Line Items]</t>
        </is>
      </c>
    </row>
    <row r="19">
      <c r="A19" s="4" t="inlineStr">
        <is>
          <t>Borrowed Amount</t>
        </is>
      </c>
      <c r="B19" s="6" t="n">
        <v>572735</v>
      </c>
      <c r="D19" s="6" t="n">
        <v>572735</v>
      </c>
    </row>
    <row r="20">
      <c r="A20" s="4" t="inlineStr">
        <is>
          <t>Aggregate principal amount</t>
        </is>
      </c>
      <c r="B20" s="5" t="n">
        <v>1390730</v>
      </c>
      <c r="D20" s="5" t="n">
        <v>1390730</v>
      </c>
    </row>
    <row r="21">
      <c r="A21" s="4" t="inlineStr">
        <is>
          <t>Aggregate of finance transaction costs</t>
        </is>
      </c>
      <c r="B21" s="5" t="n">
        <v>1500000</v>
      </c>
      <c r="D21" s="5" t="n">
        <v>1500000</v>
      </c>
    </row>
    <row r="22">
      <c r="A22" s="4" t="inlineStr">
        <is>
          <t>Founder Shares [Member]</t>
        </is>
      </c>
    </row>
    <row r="23">
      <c r="A23" s="3" t="inlineStr">
        <is>
          <t>Related Party Transactions (Details) [Line Items]</t>
        </is>
      </c>
    </row>
    <row r="24">
      <c r="A24" s="4" t="inlineStr">
        <is>
          <t>Issuance of common stock to sponsor, shares (in Shares)</t>
        </is>
      </c>
      <c r="I24" s="5" t="n">
        <v>3593750</v>
      </c>
    </row>
    <row r="25">
      <c r="A25" s="4" t="inlineStr">
        <is>
          <t>Issuance of common stock to sponsor</t>
        </is>
      </c>
      <c r="I25" s="6" t="n">
        <v>25000</v>
      </c>
    </row>
    <row r="26">
      <c r="A26" s="4" t="inlineStr">
        <is>
          <t>Aggregate shares held by sponsor subject to forfeiture (in Shares)</t>
        </is>
      </c>
      <c r="H26" s="5" t="n">
        <v>3593750</v>
      </c>
    </row>
    <row r="27">
      <c r="A27" s="4" t="inlineStr">
        <is>
          <t>Founder shares were forfeited (in Shares)</t>
        </is>
      </c>
      <c r="H27" s="5" t="n">
        <v>468750</v>
      </c>
    </row>
    <row r="28">
      <c r="A28" s="4" t="inlineStr">
        <is>
          <t>(in Shares)</t>
        </is>
      </c>
      <c r="H28" s="5" t="n">
        <v>468750</v>
      </c>
    </row>
    <row r="29">
      <c r="A29" s="4" t="inlineStr">
        <is>
          <t>Sponsor [Member]</t>
        </is>
      </c>
    </row>
    <row r="30">
      <c r="A30" s="3" t="inlineStr">
        <is>
          <t>Related Party Transactions (Details) [Line Items]</t>
        </is>
      </c>
    </row>
    <row r="31">
      <c r="A31" s="4" t="inlineStr">
        <is>
          <t>Aggregate principal amount</t>
        </is>
      </c>
      <c r="B31" s="6" t="n">
        <v>900000</v>
      </c>
      <c r="D31" s="6" t="n">
        <v>900000</v>
      </c>
    </row>
    <row r="32">
      <c r="A32" s="4" t="inlineStr">
        <is>
          <t>Warrants at purchase price (in Dollars per share)</t>
        </is>
      </c>
      <c r="B32" s="6" t="n">
        <v>1</v>
      </c>
      <c r="D32" s="6" t="n">
        <v>1</v>
      </c>
    </row>
    <row r="33">
      <c r="A33" s="4" t="inlineStr">
        <is>
          <t>Aggregate of finance transaction costs</t>
        </is>
      </c>
      <c r="B33" s="6" t="n">
        <v>490000</v>
      </c>
      <c r="D33" s="6" t="n">
        <v>490000</v>
      </c>
    </row>
    <row r="34">
      <c r="A34" s="4" t="inlineStr">
        <is>
          <t>Sponsor [Member] | Promissory Note [Member]</t>
        </is>
      </c>
    </row>
    <row r="35">
      <c r="A35" s="3" t="inlineStr">
        <is>
          <t>Related Party Transactions (Details) [Line Items]</t>
        </is>
      </c>
    </row>
    <row r="36">
      <c r="A36" s="4" t="inlineStr">
        <is>
          <t>Aggregate principal amount</t>
        </is>
      </c>
      <c r="B36" s="5" t="n">
        <v>3354228</v>
      </c>
      <c r="D36" s="5" t="n">
        <v>3354228</v>
      </c>
    </row>
    <row r="37">
      <c r="A37" s="4" t="inlineStr">
        <is>
          <t>Borrowed amount</t>
        </is>
      </c>
      <c r="B37" s="6" t="n">
        <v>972573</v>
      </c>
      <c r="D37" s="6" t="n">
        <v>972573</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39" customWidth="1" min="1" max="1"/>
    <col width="80" customWidth="1" min="2" max="2"/>
    <col width="14" customWidth="1" min="3" max="3"/>
    <col width="14" customWidth="1" min="4" max="4"/>
  </cols>
  <sheetData>
    <row r="1">
      <c r="A1" s="1" t="inlineStr">
        <is>
          <t>Commitments (Details) - USD ($)</t>
        </is>
      </c>
      <c r="B1" s="2" t="inlineStr">
        <is>
          <t>6 Months Ended</t>
        </is>
      </c>
    </row>
    <row r="2">
      <c r="B2" s="2" t="inlineStr">
        <is>
          <t>Jun. 30, 2020</t>
        </is>
      </c>
      <c r="C2" s="2" t="inlineStr">
        <is>
          <t>Jan. 30, 2020</t>
        </is>
      </c>
      <c r="D2" s="2" t="inlineStr">
        <is>
          <t>Dec. 31, 2019</t>
        </is>
      </c>
    </row>
    <row r="3">
      <c r="A3" s="3" t="inlineStr">
        <is>
          <t>Commitments (Details) [Line Items]</t>
        </is>
      </c>
    </row>
    <row r="4">
      <c r="A4" s="4" t="inlineStr">
        <is>
          <t>Description of commitments contingent</t>
        </is>
      </c>
      <c r="B4" s="6" t="n">
        <v>20000</v>
      </c>
    </row>
    <row r="5">
      <c r="A5" s="4" t="inlineStr">
        <is>
          <t>Consummated, the deferred discount due</t>
        </is>
      </c>
      <c r="C5" s="6" t="n">
        <v>2500000</v>
      </c>
    </row>
    <row r="6">
      <c r="A6" s="4" t="inlineStr">
        <is>
          <t>Deferred legal fee</t>
        </is>
      </c>
      <c r="B6" s="5" t="n">
        <v>72500</v>
      </c>
    </row>
    <row r="7">
      <c r="A7" s="4" t="inlineStr">
        <is>
          <t>Deferred legal payable</t>
        </is>
      </c>
      <c r="B7" s="6" t="n">
        <v>72500</v>
      </c>
      <c r="D7" s="6" t="n">
        <v>72500</v>
      </c>
    </row>
    <row r="8">
      <c r="A8" s="4" t="inlineStr">
        <is>
          <t>Description of merger agreement</t>
        </is>
      </c>
      <c r="B8" s="4" t="inlineStr">
        <is>
          <t>the Merger Agreement
to the holders of Newco Units as of immediately prior to the Effective Time (the “Newco Holders”) was an amount equal
to: (i) the aggregate capital contributions of the members of HOF Village as set forth in a certificate of HOF Village delivered
at least five days prior to the Closing Date (the “Closing Date Company Contributed Capital Amount”), multiplied by
(ii) the Exchange Ratio of 1.2, divided by (iii) the Per Share Price of $10.00. The Company Merger Consideration was paid in shares
of HOFRE Common Stock</t>
        </is>
      </c>
    </row>
    <row r="9">
      <c r="A9" s="4" t="inlineStr">
        <is>
          <t>Holdings common stock, description</t>
        </is>
      </c>
      <c r="B9" s="4" t="inlineStr">
        <is>
          <t>Upon
completion of the Business Combination, current Company stockholders who did not exercise their redemption rights received 1.421333
shares of HOFRE Common Stock to replace each one of their existing shares of the Company’s Class A common stock and current
holders of Class F common stock received one share of HOFRE Common Stock to replace each one of their existing shares of the Company’s
Class F common stock, as applicable. Upon completion of the Business Combination, all of the warrants to purchase the Company’s
common stock were cancelled and exchanged for HOFRE Warrants to purchase 1.421333 shares of HOFRE Common Stock per warrant on
the same terms and conditions as the original warrants.</t>
        </is>
      </c>
    </row>
    <row r="10">
      <c r="A10" s="4" t="inlineStr">
        <is>
          <t>Director Compensation [Member]</t>
        </is>
      </c>
    </row>
    <row r="11">
      <c r="A11" s="3" t="inlineStr">
        <is>
          <t>Commitments (Details) [Line Items]</t>
        </is>
      </c>
    </row>
    <row r="12">
      <c r="A12" s="4" t="inlineStr">
        <is>
          <t>Description of commitments contingent</t>
        </is>
      </c>
      <c r="B12" s="4" t="inlineStr">
        <is>
          <t>the Company expected its Board members to assist the Company in the identification and evaluation of industries and particular
businesses that are, in the reasonable judgment of the Board, suitable acquisition targets for the Company, as well as assisting
the Company in the review and analysis of alternative business combinations. In addition, the Company agreed to pay each independent
director a telephonic meeting fee of $1,000 or in-person meeting fee of $1,500 for each meeting attended by such independent director.
The Company also agreed to pay the Chairperson of the Audit Committee an annual retainer of $7,500 and the Chairperson of the
Compensation Committee an annual retainer of $5,000.</t>
        </is>
      </c>
    </row>
    <row r="13">
      <c r="A13" s="4" t="inlineStr">
        <is>
          <t>Underwriters Agreement [Member]</t>
        </is>
      </c>
    </row>
    <row r="14">
      <c r="A14" s="3" t="inlineStr">
        <is>
          <t>Commitments (Details) [Line Items]</t>
        </is>
      </c>
    </row>
    <row r="15">
      <c r="A15" s="4" t="inlineStr">
        <is>
          <t>Underwriters agreement, description</t>
        </is>
      </c>
      <c r="B15" s="4" t="inlineStr">
        <is>
          <t>The
underwriters were entitled to a deferred fee of three and one-half percent (3.5%) of the gross proceeds of the Initial Public
Offering, or $4,375,000.</t>
        </is>
      </c>
    </row>
    <row r="16">
      <c r="A16" s="4" t="inlineStr">
        <is>
          <t>Deferred fee, percentage</t>
        </is>
      </c>
      <c r="B16" s="4" t="inlineStr">
        <is>
          <t>3.50%</t>
        </is>
      </c>
    </row>
    <row r="17">
      <c r="A17" s="4" t="inlineStr">
        <is>
          <t>Sponsor [Member]</t>
        </is>
      </c>
    </row>
    <row r="18">
      <c r="A18" s="3" t="inlineStr">
        <is>
          <t>Commitments (Details) [Line Items]</t>
        </is>
      </c>
    </row>
    <row r="19">
      <c r="A19" s="4" t="inlineStr">
        <is>
          <t>Description of merger agreement</t>
        </is>
      </c>
      <c r="B19" s="4" t="inlineStr">
        <is>
          <t>the Merger Agreement and any possible private financing transactions that
may be entered into in connection with the Merger Agreement, the Sponsor agreed that up to 1,185,741 of its Class F common shares
were to be cancelled prior to the Effective Time (as defined in the Merger Agreement) pursuant to a Side Letter entered into by
HOF Village and the Sponsor dated March 10, 2020, which number shall be calculated based on the number of redemptions by the Company’s
public stockholders. The Sponsor also agreed that it would transfer up to one-half of the shares of HOFRE Common Stock that it
received upon conversion of its Class F common shares (after any such cancellation); provided that the number of shares of HOFRE
Common Stock that the Sponsor shall transfer to HOF Village were capped so that the Sponsor retained no less than 1.125 million
shares of HOFRE Common Stock. The Sponsor also agreed to transfer one-half of the HOFRE Warrants that it received upon conversion
of its warrants to purchase shares of Class A common stock at the Effective Ti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Stockholders' Equity (Details) - $ / shares</t>
        </is>
      </c>
      <c r="B1" s="2" t="inlineStr">
        <is>
          <t>6 Months Ended</t>
        </is>
      </c>
    </row>
    <row r="2">
      <c r="B2" s="2" t="inlineStr">
        <is>
          <t>Jun. 30, 2020</t>
        </is>
      </c>
      <c r="C2" s="2" t="inlineStr">
        <is>
          <t>Dec. 31, 2019</t>
        </is>
      </c>
    </row>
    <row r="3">
      <c r="A3" s="3" t="inlineStr">
        <is>
          <t>Stockholders' Equity (Details) [Line Items]</t>
        </is>
      </c>
    </row>
    <row r="4">
      <c r="A4" s="4" t="inlineStr">
        <is>
          <t>Preferred stock, shares authorized</t>
        </is>
      </c>
      <c r="B4" s="5" t="n">
        <v>5000000</v>
      </c>
      <c r="C4" s="5" t="n">
        <v>5000000</v>
      </c>
    </row>
    <row r="5">
      <c r="A5" s="4" t="inlineStr">
        <is>
          <t>Preferred stock, par value (in Dollars per share)</t>
        </is>
      </c>
      <c r="B5" s="7" t="n">
        <v>0.0001</v>
      </c>
      <c r="C5" s="7" t="n">
        <v>0.0001</v>
      </c>
    </row>
    <row r="6">
      <c r="A6" s="4" t="inlineStr">
        <is>
          <t>Common stock outstanding, percentage</t>
        </is>
      </c>
      <c r="B6" s="4" t="inlineStr">
        <is>
          <t>20.00%</t>
        </is>
      </c>
    </row>
    <row r="7">
      <c r="A7" s="4" t="inlineStr">
        <is>
          <t>Term expire</t>
        </is>
      </c>
      <c r="B7" s="4" t="inlineStr">
        <is>
          <t>5 years</t>
        </is>
      </c>
    </row>
    <row r="8">
      <c r="A8" s="4" t="inlineStr">
        <is>
          <t>Description of warrant</t>
        </is>
      </c>
      <c r="B8" s="4" t="inlineStr">
        <is>
          <t>The
Company may redeem the Public Warrants (except with respect to the Private Placement Warrants):  ●in whole and not in part;    ●at a price of $0.01 per warrant;    ●at any time during the exercise period;    ●upon a minimum of 30 days’ prior written notice of redemption; and    ●if, and only if, the last sale price of the Company’s Class A common stock equals or exceeds $18.00 per share for any 20 trading days within a 30-trading day period ending on the third trading day prior to the date on which the Company sends the notice of redemption to the warrant holders.    ●If, and only if, there is a current registration statement in effect with respect to the shares of Class A common stock underlying such warrants.</t>
        </is>
      </c>
    </row>
    <row r="9">
      <c r="A9" s="4" t="inlineStr">
        <is>
          <t>Class A Common Stock [Member]</t>
        </is>
      </c>
    </row>
    <row r="10">
      <c r="A10" s="3" t="inlineStr">
        <is>
          <t>Stockholders' Equity (Details) [Line Items]</t>
        </is>
      </c>
    </row>
    <row r="11">
      <c r="A11" s="4" t="inlineStr">
        <is>
          <t>Common stock, shares authorized</t>
        </is>
      </c>
      <c r="B11" s="5" t="n">
        <v>40000000</v>
      </c>
      <c r="C11" s="5" t="n">
        <v>40000000</v>
      </c>
    </row>
    <row r="12">
      <c r="A12" s="4" t="inlineStr">
        <is>
          <t>Common stock, par value (in Dollars per share)</t>
        </is>
      </c>
      <c r="B12" s="7" t="n">
        <v>0.0001</v>
      </c>
      <c r="C12" s="7" t="n">
        <v>0.0001</v>
      </c>
    </row>
    <row r="13">
      <c r="A13" s="4" t="inlineStr">
        <is>
          <t>Common stock, shares issued</t>
        </is>
      </c>
      <c r="B13" s="5" t="n">
        <v>1450891</v>
      </c>
      <c r="C13" s="5" t="n">
        <v>1221628</v>
      </c>
    </row>
    <row r="14">
      <c r="A14" s="4" t="inlineStr">
        <is>
          <t>Common stock subject to possible redemption</t>
        </is>
      </c>
      <c r="B14" s="5" t="n">
        <v>1422573</v>
      </c>
      <c r="C14" s="5" t="n">
        <v>9831911</v>
      </c>
    </row>
    <row r="15">
      <c r="A15" s="4" t="inlineStr">
        <is>
          <t>Common stock, shares outstanding</t>
        </is>
      </c>
      <c r="B15" s="5" t="n">
        <v>1450891</v>
      </c>
      <c r="C15" s="5" t="n">
        <v>1221628</v>
      </c>
    </row>
    <row r="16">
      <c r="A16" s="4" t="inlineStr">
        <is>
          <t>Class F Common Stock [Member]</t>
        </is>
      </c>
    </row>
    <row r="17">
      <c r="A17" s="3" t="inlineStr">
        <is>
          <t>Stockholders' Equity (Details) [Line Items]</t>
        </is>
      </c>
    </row>
    <row r="18">
      <c r="A18" s="4" t="inlineStr">
        <is>
          <t>Common stock, shares authorized</t>
        </is>
      </c>
      <c r="B18" s="5" t="n">
        <v>5000000</v>
      </c>
      <c r="C18" s="5" t="n">
        <v>5000000</v>
      </c>
    </row>
    <row r="19">
      <c r="A19" s="4" t="inlineStr">
        <is>
          <t>Common stock, par value (in Dollars per share)</t>
        </is>
      </c>
      <c r="B19" s="7" t="n">
        <v>0.0001</v>
      </c>
      <c r="C19" s="7" t="n">
        <v>0.0001</v>
      </c>
    </row>
    <row r="20">
      <c r="A20" s="4" t="inlineStr">
        <is>
          <t>Common stock, shares issued</t>
        </is>
      </c>
      <c r="B20" s="5" t="n">
        <v>3125000</v>
      </c>
      <c r="C20" s="5" t="n">
        <v>3125000</v>
      </c>
    </row>
    <row r="21">
      <c r="A21" s="4" t="inlineStr">
        <is>
          <t>Common stock, shares outstanding</t>
        </is>
      </c>
      <c r="B21" s="5" t="n">
        <v>3125000</v>
      </c>
      <c r="C21" s="5" t="n">
        <v>3125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on a recurring basis - USD ($)</t>
        </is>
      </c>
      <c r="B1" s="2" t="inlineStr">
        <is>
          <t>Jun. 30, 2020</t>
        </is>
      </c>
      <c r="C1" s="2" t="inlineStr">
        <is>
          <t>Dec. 31, 2019</t>
        </is>
      </c>
    </row>
    <row r="2">
      <c r="A2" s="4" t="inlineStr">
        <is>
          <t>Fair Value, Inputs, Level 1 [Member]</t>
        </is>
      </c>
    </row>
    <row r="3">
      <c r="A3" s="3" t="inlineStr">
        <is>
          <t>Fair Value Measurements (Details) - Schedule of fair value on a recurring basis [Line Items]</t>
        </is>
      </c>
    </row>
    <row r="4">
      <c r="A4" s="4" t="inlineStr">
        <is>
          <t>Marketable securities held in Trust Account</t>
        </is>
      </c>
      <c r="B4" s="4" t="inlineStr">
        <is>
          <t xml:space="preserve"> </t>
        </is>
      </c>
      <c r="C4" s="6" t="n">
        <v>11728521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0</t>
        </is>
      </c>
      <c r="C1" s="2" t="inlineStr">
        <is>
          <t>Dec. 31, 2019</t>
        </is>
      </c>
    </row>
    <row r="2">
      <c r="A2" s="4" t="inlineStr">
        <is>
          <t>Preferred stock par value (in Dollars per share)</t>
        </is>
      </c>
      <c r="B2" s="7" t="n">
        <v>0.0001</v>
      </c>
      <c r="C2" s="7" t="n">
        <v>0.0001</v>
      </c>
    </row>
    <row r="3">
      <c r="A3" s="4" t="inlineStr">
        <is>
          <t>Preferred stock, shares authorized</t>
        </is>
      </c>
      <c r="B3" s="5" t="n">
        <v>5000000</v>
      </c>
      <c r="C3" s="5" t="n">
        <v>5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Common stock, par value (in Dollars per share)</t>
        </is>
      </c>
      <c r="B7" s="7" t="n">
        <v>0.0001</v>
      </c>
      <c r="C7" s="7" t="n">
        <v>0.0001</v>
      </c>
    </row>
    <row r="8">
      <c r="A8" s="4" t="inlineStr">
        <is>
          <t>Common stock, shares authorized</t>
        </is>
      </c>
      <c r="B8" s="5" t="n">
        <v>40000000</v>
      </c>
      <c r="C8" s="5" t="n">
        <v>40000000</v>
      </c>
    </row>
    <row r="9">
      <c r="A9" s="4" t="inlineStr">
        <is>
          <t>Common stock, shares issued</t>
        </is>
      </c>
      <c r="B9" s="5" t="n">
        <v>1450891</v>
      </c>
      <c r="C9" s="5" t="n">
        <v>1221628</v>
      </c>
    </row>
    <row r="10">
      <c r="A10" s="4" t="inlineStr">
        <is>
          <t>Common stock, shares outstanding</t>
        </is>
      </c>
      <c r="B10" s="5" t="n">
        <v>1450891</v>
      </c>
      <c r="C10" s="5" t="n">
        <v>1221628</v>
      </c>
    </row>
    <row r="11">
      <c r="A11" s="4" t="inlineStr">
        <is>
          <t>Common stock subject to possible redemption</t>
        </is>
      </c>
      <c r="B11" s="5" t="n">
        <v>1422573</v>
      </c>
      <c r="C11" s="5" t="n">
        <v>9831911</v>
      </c>
    </row>
    <row r="12">
      <c r="A12" s="4" t="inlineStr">
        <is>
          <t>Common stock par value (in Dollars per share)</t>
        </is>
      </c>
      <c r="B12" s="7" t="n">
        <v>0.0001</v>
      </c>
      <c r="C12" s="7" t="n">
        <v>0.0001</v>
      </c>
    </row>
    <row r="13">
      <c r="A13" s="4" t="inlineStr">
        <is>
          <t>Class F Common Stock</t>
        </is>
      </c>
    </row>
    <row r="14">
      <c r="A14" s="4" t="inlineStr">
        <is>
          <t>Common stock, par value (in Dollars per share)</t>
        </is>
      </c>
      <c r="B14" s="7" t="n">
        <v>0.0001</v>
      </c>
      <c r="C14" s="7" t="n">
        <v>0.0001</v>
      </c>
    </row>
    <row r="15">
      <c r="A15" s="4" t="inlineStr">
        <is>
          <t>Common stock, shares authorized</t>
        </is>
      </c>
      <c r="B15" s="5" t="n">
        <v>5000000</v>
      </c>
      <c r="C15" s="5" t="n">
        <v>5000000</v>
      </c>
    </row>
    <row r="16">
      <c r="A16" s="4" t="inlineStr">
        <is>
          <t>Common stock, shares issued</t>
        </is>
      </c>
      <c r="B16" s="5" t="n">
        <v>3125000</v>
      </c>
      <c r="C16" s="5" t="n">
        <v>3125000</v>
      </c>
    </row>
    <row r="17">
      <c r="A17" s="4" t="inlineStr">
        <is>
          <t>Common stock, shares outstanding</t>
        </is>
      </c>
      <c r="B17" s="5" t="n">
        <v>3125000</v>
      </c>
      <c r="C17" s="5" t="n">
        <v>3125000</v>
      </c>
    </row>
    <row r="18">
      <c r="A18" s="4" t="inlineStr">
        <is>
          <t>Common stock par value (in Dollars per share)</t>
        </is>
      </c>
      <c r="B18" s="7" t="n">
        <v>0.0001</v>
      </c>
      <c r="C18" s="7" t="n">
        <v>0.0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6"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Unaudited) - USD ($)</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Income Statement [Abstract]</t>
        </is>
      </c>
    </row>
    <row r="4">
      <c r="A4" s="4" t="inlineStr">
        <is>
          <t>Operating costs</t>
        </is>
      </c>
      <c r="C4" s="6" t="n">
        <v>1172861</v>
      </c>
      <c r="D4" s="6" t="n">
        <v>148100</v>
      </c>
      <c r="E4" s="6" t="n">
        <v>1893499</v>
      </c>
      <c r="F4" s="6" t="n">
        <v>323167</v>
      </c>
    </row>
    <row r="5">
      <c r="A5" s="4" t="inlineStr">
        <is>
          <t>Loss from operations</t>
        </is>
      </c>
      <c r="C5" s="5" t="n">
        <v>-1172861</v>
      </c>
      <c r="D5" s="5" t="n">
        <v>-148100</v>
      </c>
      <c r="E5" s="5" t="n">
        <v>-1893499</v>
      </c>
      <c r="F5" s="5" t="n">
        <v>-323167</v>
      </c>
    </row>
    <row r="6">
      <c r="A6" s="3" t="inlineStr">
        <is>
          <t>Other income:</t>
        </is>
      </c>
    </row>
    <row r="7">
      <c r="A7" s="4" t="inlineStr">
        <is>
          <t>Interest income</t>
        </is>
      </c>
      <c r="C7" s="5" t="n">
        <v>17359</v>
      </c>
      <c r="D7" s="5" t="n">
        <v>770755</v>
      </c>
      <c r="E7" s="5" t="n">
        <v>310441</v>
      </c>
      <c r="F7" s="5" t="n">
        <v>1504270</v>
      </c>
    </row>
    <row r="8">
      <c r="A8" s="4" t="inlineStr">
        <is>
          <t>Unrealized (loss) gain on marketable securities held in Trust Account</t>
        </is>
      </c>
      <c r="C8" s="4" t="inlineStr">
        <is>
          <t xml:space="preserve"> </t>
        </is>
      </c>
      <c r="D8" s="5" t="n">
        <v>-4268</v>
      </c>
      <c r="E8" s="4" t="inlineStr">
        <is>
          <t xml:space="preserve"> </t>
        </is>
      </c>
      <c r="F8" s="5" t="n">
        <v>3217</v>
      </c>
    </row>
    <row r="9">
      <c r="A9" s="4" t="inlineStr">
        <is>
          <t>Total other income, net</t>
        </is>
      </c>
      <c r="C9" s="5" t="n">
        <v>17359</v>
      </c>
      <c r="D9" s="5" t="n">
        <v>766487</v>
      </c>
      <c r="E9" s="5" t="n">
        <v>310441</v>
      </c>
      <c r="F9" s="5" t="n">
        <v>1507487</v>
      </c>
    </row>
    <row r="10">
      <c r="A10" s="4" t="inlineStr">
        <is>
          <t>(Loss) income before income taxes</t>
        </is>
      </c>
      <c r="C10" s="5" t="n">
        <v>-1155502</v>
      </c>
      <c r="D10" s="5" t="n">
        <v>618387</v>
      </c>
      <c r="E10" s="5" t="n">
        <v>-1583058</v>
      </c>
      <c r="F10" s="5" t="n">
        <v>1184320</v>
      </c>
    </row>
    <row r="11">
      <c r="A11" s="4" t="inlineStr">
        <is>
          <t>Benefit (provision) for income taxes</t>
        </is>
      </c>
      <c r="C11" s="5" t="n">
        <v>27720</v>
      </c>
      <c r="D11" s="5" t="n">
        <v>-129861</v>
      </c>
      <c r="E11" s="5" t="n">
        <v>-4439</v>
      </c>
      <c r="F11" s="5" t="n">
        <v>-251097</v>
      </c>
    </row>
    <row r="12">
      <c r="A12" s="4" t="inlineStr">
        <is>
          <t>Net (loss) income</t>
        </is>
      </c>
      <c r="C12" s="6" t="n">
        <v>-1127782</v>
      </c>
      <c r="D12" s="6" t="n">
        <v>488526</v>
      </c>
      <c r="E12" s="6" t="n">
        <v>-1587497</v>
      </c>
      <c r="F12" s="6" t="n">
        <v>933223</v>
      </c>
    </row>
    <row r="13">
      <c r="A13" s="4" t="inlineStr">
        <is>
          <t>Weighted average shares outstanding, basic and diluted (in Shares)</t>
        </is>
      </c>
      <c r="B13" s="4" t="inlineStr">
        <is>
          <t>[1]</t>
        </is>
      </c>
      <c r="C13" s="5" t="n">
        <v>4449567</v>
      </c>
      <c r="D13" s="5" t="n">
        <v>4061551</v>
      </c>
      <c r="E13" s="5" t="n">
        <v>4398098</v>
      </c>
      <c r="F13" s="5" t="n">
        <v>4057156</v>
      </c>
    </row>
    <row r="14">
      <c r="A14" s="4" t="inlineStr">
        <is>
          <t>Basic and diluted net loss (income) per common share (in Dollars per share)</t>
        </is>
      </c>
      <c r="B14" s="4" t="inlineStr">
        <is>
          <t>[2]</t>
        </is>
      </c>
      <c r="C14" s="8" t="n">
        <v>-0.26</v>
      </c>
      <c r="D14" s="8" t="n">
        <v>-0.02</v>
      </c>
      <c r="E14" s="8" t="n">
        <v>-0.39</v>
      </c>
      <c r="F14" s="8" t="n">
        <v>-0.04</v>
      </c>
    </row>
    <row r="15"/>
    <row r="16">
      <c r="A16" s="4" t="inlineStr">
        <is>
          <t>[1]</t>
        </is>
      </c>
      <c r="B16" s="4" t="inlineStr">
        <is>
          <t>Excludes
an aggregate of up to 1,422,573 and 11,557,525 shares subject to possible redemption at June 30, 2020 and 2019, respectively.</t>
        </is>
      </c>
    </row>
    <row r="17">
      <c r="A17" s="4" t="inlineStr">
        <is>
          <t>[2]</t>
        </is>
      </c>
      <c r="B17" s="4" t="inlineStr">
        <is>
          <t>Excludes
income of $8,594 and $550,253 attributable to shares subject to possible redemption for the three months ended June 30, 2020
and 2019, respectively. Excludes income of $121,548 and $1,085,101 attributable to shares subject to possible redemption for the
six months ended June 30, 2020 and 2019, respectively (see Note 2).</t>
        </is>
      </c>
    </row>
  </sheetData>
  <mergeCells count="6">
    <mergeCell ref="A1:B2"/>
    <mergeCell ref="C1:D1"/>
    <mergeCell ref="E1:F1"/>
    <mergeCell ref="A15:E15"/>
    <mergeCell ref="B16:E16"/>
    <mergeCell ref="B17:E1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Excludes an aggregate of shares that were subject to possible redemption (in Shares)</t>
        </is>
      </c>
      <c r="D4" s="5" t="n">
        <v>1422573</v>
      </c>
      <c r="E4" s="5" t="n">
        <v>11557525</v>
      </c>
    </row>
    <row r="5">
      <c r="A5" s="4" t="inlineStr">
        <is>
          <t>Excludes income attributable to shares subject to possible redemption</t>
        </is>
      </c>
      <c r="B5" s="6" t="n">
        <v>8594</v>
      </c>
      <c r="C5" s="6" t="n">
        <v>550253</v>
      </c>
      <c r="D5" s="6" t="n">
        <v>121548</v>
      </c>
      <c r="E5" s="6" t="n">
        <v>108510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18" customWidth="1" min="5" max="5"/>
    <col width="13" customWidth="1" min="6" max="6"/>
  </cols>
  <sheetData>
    <row r="1">
      <c r="A1" s="1" t="inlineStr">
        <is>
          <t>Condensed Consolidated Statements of Changes In Stockholders’ Equity (Unaudited) - USD ($)</t>
        </is>
      </c>
      <c r="B1" s="2" t="inlineStr">
        <is>
          <t>Class A Common Stock</t>
        </is>
      </c>
      <c r="C1" s="2" t="inlineStr">
        <is>
          <t>Class F Common Stock</t>
        </is>
      </c>
      <c r="D1" s="2" t="inlineStr">
        <is>
          <t>Additional Paid-in Capital</t>
        </is>
      </c>
      <c r="E1" s="2" t="inlineStr">
        <is>
          <t>Retained Earnings</t>
        </is>
      </c>
      <c r="F1" s="2" t="inlineStr">
        <is>
          <t>Total</t>
        </is>
      </c>
    </row>
    <row r="2">
      <c r="A2" s="4" t="inlineStr">
        <is>
          <t>Balance at Dec. 31, 2018</t>
        </is>
      </c>
      <c r="B2" s="6" t="n">
        <v>93</v>
      </c>
      <c r="C2" s="6" t="n">
        <v>313</v>
      </c>
      <c r="D2" s="6" t="n">
        <v>3920735</v>
      </c>
      <c r="E2" s="6" t="n">
        <v>1078863</v>
      </c>
      <c r="F2" s="6" t="n">
        <v>5000004</v>
      </c>
    </row>
    <row r="3">
      <c r="A3" s="4" t="inlineStr">
        <is>
          <t>Balance (in Shares) at Dec. 31, 2018</t>
        </is>
      </c>
      <c r="B3" s="5" t="n">
        <v>927712</v>
      </c>
      <c r="C3" s="5" t="n">
        <v>3125000</v>
      </c>
    </row>
    <row r="4">
      <c r="A4" s="4" t="inlineStr">
        <is>
          <t>Change in value of common stock subject to possible redemption</t>
        </is>
      </c>
      <c r="B4" s="6" t="n">
        <v>1</v>
      </c>
      <c r="C4" s="4" t="inlineStr">
        <is>
          <t xml:space="preserve"> </t>
        </is>
      </c>
      <c r="D4" s="5" t="n">
        <v>-444701</v>
      </c>
      <c r="E4" s="4" t="inlineStr">
        <is>
          <t xml:space="preserve"> </t>
        </is>
      </c>
      <c r="F4" s="5" t="n">
        <v>-444700</v>
      </c>
    </row>
    <row r="5">
      <c r="A5" s="4" t="inlineStr">
        <is>
          <t>Change in value of common stock subject to possible redemption (in Shares)</t>
        </is>
      </c>
      <c r="B5" s="5" t="n">
        <v>8839</v>
      </c>
      <c r="C5" s="4" t="inlineStr">
        <is>
          <t xml:space="preserve"> </t>
        </is>
      </c>
    </row>
    <row r="6">
      <c r="A6" s="4" t="inlineStr">
        <is>
          <t>Net income (loss)</t>
        </is>
      </c>
      <c r="B6" s="4" t="inlineStr">
        <is>
          <t xml:space="preserve"> </t>
        </is>
      </c>
      <c r="C6" s="4" t="inlineStr">
        <is>
          <t xml:space="preserve"> </t>
        </is>
      </c>
      <c r="D6" s="4" t="inlineStr">
        <is>
          <t xml:space="preserve"> </t>
        </is>
      </c>
      <c r="E6" s="5" t="n">
        <v>444697</v>
      </c>
      <c r="F6" s="5" t="n">
        <v>444697</v>
      </c>
    </row>
    <row r="7">
      <c r="A7" s="4" t="inlineStr">
        <is>
          <t>Balance at Mar. 31, 2019</t>
        </is>
      </c>
      <c r="B7" s="6" t="n">
        <v>94</v>
      </c>
      <c r="C7" s="6" t="n">
        <v>313</v>
      </c>
      <c r="D7" s="5" t="n">
        <v>3476034</v>
      </c>
      <c r="E7" s="5" t="n">
        <v>1523560</v>
      </c>
      <c r="F7" s="5" t="n">
        <v>5000001</v>
      </c>
    </row>
    <row r="8">
      <c r="A8" s="4" t="inlineStr">
        <is>
          <t>Balance (in Shares) at Mar. 31, 2019</t>
        </is>
      </c>
      <c r="B8" s="5" t="n">
        <v>936551</v>
      </c>
      <c r="C8" s="5" t="n">
        <v>3125000</v>
      </c>
    </row>
    <row r="9">
      <c r="A9" s="4" t="inlineStr">
        <is>
          <t>Change in value of common stock subject to possible redemption</t>
        </is>
      </c>
      <c r="B9" s="4" t="inlineStr">
        <is>
          <t xml:space="preserve"> </t>
        </is>
      </c>
      <c r="C9" s="4" t="inlineStr">
        <is>
          <t xml:space="preserve"> </t>
        </is>
      </c>
      <c r="D9" s="5" t="n">
        <v>-488518</v>
      </c>
      <c r="E9" s="4" t="inlineStr">
        <is>
          <t xml:space="preserve"> </t>
        </is>
      </c>
      <c r="F9" s="5" t="n">
        <v>-488518</v>
      </c>
    </row>
    <row r="10">
      <c r="A10" s="4" t="inlineStr">
        <is>
          <t>Change in value of common stock subject to possible redemption (in Shares)</t>
        </is>
      </c>
      <c r="B10" s="5" t="n">
        <v>5924</v>
      </c>
      <c r="C10" s="4" t="inlineStr">
        <is>
          <t xml:space="preserve"> </t>
        </is>
      </c>
    </row>
    <row r="11">
      <c r="A11" s="4" t="inlineStr">
        <is>
          <t>Net income (loss)</t>
        </is>
      </c>
      <c r="B11" s="4" t="inlineStr">
        <is>
          <t xml:space="preserve"> </t>
        </is>
      </c>
      <c r="C11" s="4" t="inlineStr">
        <is>
          <t xml:space="preserve"> </t>
        </is>
      </c>
      <c r="D11" s="4" t="inlineStr">
        <is>
          <t xml:space="preserve"> </t>
        </is>
      </c>
      <c r="E11" s="5" t="n">
        <v>488526</v>
      </c>
      <c r="F11" s="5" t="n">
        <v>488526</v>
      </c>
    </row>
    <row r="12">
      <c r="A12" s="4" t="inlineStr">
        <is>
          <t>Balance at Jun. 30, 2019</t>
        </is>
      </c>
      <c r="B12" s="6" t="n">
        <v>94</v>
      </c>
      <c r="C12" s="6" t="n">
        <v>313</v>
      </c>
      <c r="D12" s="5" t="n">
        <v>2987516</v>
      </c>
      <c r="E12" s="5" t="n">
        <v>2012086</v>
      </c>
      <c r="F12" s="5" t="n">
        <v>5000009</v>
      </c>
    </row>
    <row r="13">
      <c r="A13" s="4" t="inlineStr">
        <is>
          <t>Balance (in Shares) at Jun. 30, 2019</t>
        </is>
      </c>
      <c r="B13" s="5" t="n">
        <v>942475</v>
      </c>
      <c r="C13" s="5" t="n">
        <v>3125000</v>
      </c>
    </row>
    <row r="14">
      <c r="A14" s="4" t="inlineStr">
        <is>
          <t>Balance at Dec. 31, 2019</t>
        </is>
      </c>
      <c r="B14" s="6" t="n">
        <v>122</v>
      </c>
      <c r="C14" s="6" t="n">
        <v>313</v>
      </c>
      <c r="D14" s="5" t="n">
        <v>3100343</v>
      </c>
      <c r="E14" s="5" t="n">
        <v>1899223</v>
      </c>
      <c r="F14" s="5" t="n">
        <v>5000001</v>
      </c>
    </row>
    <row r="15">
      <c r="A15" s="4" t="inlineStr">
        <is>
          <t>Balance (in Shares) at Dec. 31, 2019</t>
        </is>
      </c>
      <c r="B15" s="5" t="n">
        <v>1221628</v>
      </c>
      <c r="C15" s="5" t="n">
        <v>3125000</v>
      </c>
    </row>
    <row r="16">
      <c r="A16" s="4" t="inlineStr">
        <is>
          <t>Change in value of common stock subject to possible redemption</t>
        </is>
      </c>
      <c r="B16" s="6" t="n">
        <v>10</v>
      </c>
      <c r="C16" s="4" t="inlineStr">
        <is>
          <t xml:space="preserve"> </t>
        </is>
      </c>
      <c r="D16" s="5" t="n">
        <v>459708</v>
      </c>
      <c r="E16" s="4" t="inlineStr">
        <is>
          <t xml:space="preserve"> </t>
        </is>
      </c>
      <c r="F16" s="5" t="n">
        <v>459718</v>
      </c>
    </row>
    <row r="17">
      <c r="A17" s="4" t="inlineStr">
        <is>
          <t>Change in value of common stock subject to possible redemption (in Shares)</t>
        </is>
      </c>
      <c r="B17" s="5" t="n">
        <v>102939</v>
      </c>
      <c r="C17" s="4" t="inlineStr">
        <is>
          <t xml:space="preserve"> </t>
        </is>
      </c>
    </row>
    <row r="18">
      <c r="A18" s="4" t="inlineStr">
        <is>
          <t>Net income (loss)</t>
        </is>
      </c>
      <c r="B18" s="4" t="inlineStr">
        <is>
          <t xml:space="preserve"> </t>
        </is>
      </c>
      <c r="C18" s="4" t="inlineStr">
        <is>
          <t xml:space="preserve"> </t>
        </is>
      </c>
      <c r="D18" s="4" t="inlineStr">
        <is>
          <t xml:space="preserve"> </t>
        </is>
      </c>
      <c r="E18" s="5" t="n">
        <v>-459715</v>
      </c>
      <c r="F18" s="5" t="n">
        <v>-459715</v>
      </c>
    </row>
    <row r="19">
      <c r="A19" s="4" t="inlineStr">
        <is>
          <t>Balance at Mar. 31, 2020</t>
        </is>
      </c>
      <c r="B19" s="6" t="n">
        <v>132</v>
      </c>
      <c r="C19" s="6" t="n">
        <v>313</v>
      </c>
      <c r="D19" s="5" t="n">
        <v>3560051</v>
      </c>
      <c r="E19" s="5" t="n">
        <v>1439508</v>
      </c>
      <c r="F19" s="5" t="n">
        <v>5000004</v>
      </c>
    </row>
    <row r="20">
      <c r="A20" s="4" t="inlineStr">
        <is>
          <t>Balance (in Shares) at Mar. 31, 2020</t>
        </is>
      </c>
      <c r="B20" s="5" t="n">
        <v>1324567</v>
      </c>
      <c r="C20" s="5" t="n">
        <v>3125000</v>
      </c>
    </row>
    <row r="21">
      <c r="A21" s="4" t="inlineStr">
        <is>
          <t>Change in value of common stock subject to possible redemption</t>
        </is>
      </c>
      <c r="B21" s="6" t="n">
        <v>13</v>
      </c>
      <c r="C21" s="4" t="inlineStr">
        <is>
          <t xml:space="preserve"> </t>
        </is>
      </c>
      <c r="D21" s="5" t="n">
        <v>1127776</v>
      </c>
      <c r="E21" s="4" t="inlineStr">
        <is>
          <t xml:space="preserve"> </t>
        </is>
      </c>
      <c r="F21" s="5" t="n">
        <v>1127789</v>
      </c>
    </row>
    <row r="22">
      <c r="A22" s="4" t="inlineStr">
        <is>
          <t>Change in value of common stock subject to possible redemption (in Shares)</t>
        </is>
      </c>
      <c r="B22" s="5" t="n">
        <v>126324</v>
      </c>
      <c r="C22" s="4" t="inlineStr">
        <is>
          <t xml:space="preserve"> </t>
        </is>
      </c>
    </row>
    <row r="23">
      <c r="A23" s="4" t="inlineStr">
        <is>
          <t>Net income (loss)</t>
        </is>
      </c>
      <c r="B23" s="4" t="inlineStr">
        <is>
          <t xml:space="preserve"> </t>
        </is>
      </c>
      <c r="C23" s="4" t="inlineStr">
        <is>
          <t xml:space="preserve"> </t>
        </is>
      </c>
      <c r="D23" s="4" t="inlineStr">
        <is>
          <t xml:space="preserve"> </t>
        </is>
      </c>
      <c r="E23" s="5" t="n">
        <v>-1127782</v>
      </c>
      <c r="F23" s="5" t="n">
        <v>-1127782</v>
      </c>
    </row>
    <row r="24">
      <c r="A24" s="4" t="inlineStr">
        <is>
          <t>Balance at Jun. 30, 2020</t>
        </is>
      </c>
      <c r="B24" s="6" t="n">
        <v>145</v>
      </c>
      <c r="C24" s="6" t="n">
        <v>313</v>
      </c>
      <c r="D24" s="6" t="n">
        <v>4687827</v>
      </c>
      <c r="E24" s="6" t="n">
        <v>311726</v>
      </c>
      <c r="F24" s="6" t="n">
        <v>5000011</v>
      </c>
    </row>
    <row r="25">
      <c r="A25" s="4" t="inlineStr">
        <is>
          <t>Balance (in Shares) at Jun. 30, 2020</t>
        </is>
      </c>
      <c r="B25" s="5" t="n">
        <v>1450891</v>
      </c>
      <c r="C25" s="5" t="n">
        <v>312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 income</t>
        </is>
      </c>
      <c r="B4" s="6" t="n">
        <v>-1587497</v>
      </c>
      <c r="C4" s="6" t="n">
        <v>933223</v>
      </c>
    </row>
    <row r="5">
      <c r="A5" s="3" t="inlineStr">
        <is>
          <t>Adjustments to reconcile net (loss) income to net cash used in operating activities:</t>
        </is>
      </c>
    </row>
    <row r="6">
      <c r="A6" s="4" t="inlineStr">
        <is>
          <t>Interest earned on marketable securities held in Trust Account</t>
        </is>
      </c>
      <c r="B6" s="5" t="n">
        <v>-310441</v>
      </c>
      <c r="C6" s="5" t="n">
        <v>-1504270</v>
      </c>
    </row>
    <row r="7">
      <c r="A7" s="4" t="inlineStr">
        <is>
          <t>Unrealized gain on marketable securities held in Trust Account</t>
        </is>
      </c>
      <c r="B7" s="4" t="inlineStr">
        <is>
          <t xml:space="preserve"> </t>
        </is>
      </c>
      <c r="C7" s="5" t="n">
        <v>-3217</v>
      </c>
    </row>
    <row r="8">
      <c r="A8" s="4" t="inlineStr">
        <is>
          <t>Deferred tax (benefit) provision</t>
        </is>
      </c>
      <c r="B8" s="5" t="n">
        <v>-2014</v>
      </c>
      <c r="C8" s="5" t="n">
        <v>676</v>
      </c>
    </row>
    <row r="9">
      <c r="A9" s="3" t="inlineStr">
        <is>
          <t>Changes in operating assets and liabilities:</t>
        </is>
      </c>
    </row>
    <row r="10">
      <c r="A10" s="4" t="inlineStr">
        <is>
          <t>Prepaid expenses</t>
        </is>
      </c>
      <c r="B10" s="5" t="n">
        <v>-49276</v>
      </c>
      <c r="C10" s="5" t="n">
        <v>-39723</v>
      </c>
    </row>
    <row r="11">
      <c r="A11" s="4" t="inlineStr">
        <is>
          <t>Prepaid income taxes</t>
        </is>
      </c>
      <c r="B11" s="5" t="n">
        <v>2673</v>
      </c>
    </row>
    <row r="12">
      <c r="A12" s="4" t="inlineStr">
        <is>
          <t>Accounts payable and accrued expenses</t>
        </is>
      </c>
      <c r="B12" s="5" t="n">
        <v>1071764</v>
      </c>
      <c r="C12" s="5" t="n">
        <v>-6582</v>
      </c>
    </row>
    <row r="13">
      <c r="A13" s="4" t="inlineStr">
        <is>
          <t>Income taxes payable</t>
        </is>
      </c>
      <c r="B13" s="5" t="n">
        <v>3780</v>
      </c>
      <c r="C13" s="5" t="n">
        <v>-279579</v>
      </c>
    </row>
    <row r="14">
      <c r="A14" s="4" t="inlineStr">
        <is>
          <t>Net cash used in operating activities</t>
        </is>
      </c>
      <c r="B14" s="5" t="n">
        <v>-871011</v>
      </c>
      <c r="C14" s="5" t="n">
        <v>-899472</v>
      </c>
    </row>
    <row r="15">
      <c r="A15" s="3" t="inlineStr">
        <is>
          <t>Cash Flows from Investing Activities:</t>
        </is>
      </c>
    </row>
    <row r="16">
      <c r="A16" s="4" t="inlineStr">
        <is>
          <t>Investment of cash in Trust Account</t>
        </is>
      </c>
      <c r="B16" s="5" t="n">
        <v>-972573</v>
      </c>
    </row>
    <row r="17">
      <c r="A17" s="4" t="inlineStr">
        <is>
          <t>Cash withdrawn from Trust Account to pay franchise and income taxes</t>
        </is>
      </c>
      <c r="B17" s="5" t="n">
        <v>170050</v>
      </c>
      <c r="C17" s="5" t="n">
        <v>763274</v>
      </c>
    </row>
    <row r="18">
      <c r="A18" s="4" t="inlineStr">
        <is>
          <t>Cash withdrawn from Trust Account for redemptions</t>
        </is>
      </c>
      <c r="B18" s="5" t="n">
        <v>87354187</v>
      </c>
    </row>
    <row r="19">
      <c r="A19" s="4" t="inlineStr">
        <is>
          <t>Net cash provided by investing activities</t>
        </is>
      </c>
      <c r="B19" s="5" t="n">
        <v>86551664</v>
      </c>
      <c r="C19" s="5" t="n">
        <v>763274</v>
      </c>
    </row>
    <row r="20">
      <c r="A20" s="3" t="inlineStr">
        <is>
          <t>Cash Flows from Financing Activities:</t>
        </is>
      </c>
    </row>
    <row r="21">
      <c r="A21" s="4" t="inlineStr">
        <is>
          <t>Advances from related party</t>
        </is>
      </c>
      <c r="C21" s="5" t="n">
        <v>164850</v>
      </c>
    </row>
    <row r="22">
      <c r="A22" s="4" t="inlineStr">
        <is>
          <t>Repayment of advances from related party</t>
        </is>
      </c>
      <c r="C22" s="5" t="n">
        <v>-164850</v>
      </c>
    </row>
    <row r="23">
      <c r="A23" s="4" t="inlineStr">
        <is>
          <t>Proceeds from promissory notes – related party</t>
        </is>
      </c>
      <c r="C23" s="5" t="n">
        <v>100000</v>
      </c>
    </row>
    <row r="24">
      <c r="A24" s="4" t="inlineStr">
        <is>
          <t>Proceeds from convertible promissory notes – related party</t>
        </is>
      </c>
      <c r="B24" s="5" t="n">
        <v>1727308</v>
      </c>
    </row>
    <row r="25">
      <c r="A25" s="4" t="inlineStr">
        <is>
          <t>Redemption of common shares</t>
        </is>
      </c>
      <c r="B25" s="5" t="n">
        <v>-87354187</v>
      </c>
    </row>
    <row r="26">
      <c r="A26" s="4" t="inlineStr">
        <is>
          <t>Net cash used in financing activities</t>
        </is>
      </c>
      <c r="B26" s="5" t="n">
        <v>-85626879</v>
      </c>
      <c r="C26" s="5" t="n">
        <v>100000</v>
      </c>
    </row>
    <row r="27">
      <c r="A27" s="4" t="inlineStr">
        <is>
          <t>Net Change in Cash</t>
        </is>
      </c>
      <c r="B27" s="5" t="n">
        <v>53774</v>
      </c>
      <c r="C27" s="5" t="n">
        <v>-36198</v>
      </c>
    </row>
    <row r="28">
      <c r="A28" s="4" t="inlineStr">
        <is>
          <t>Cash – Beginning</t>
        </is>
      </c>
      <c r="B28" s="5" t="n">
        <v>2122</v>
      </c>
      <c r="C28" s="5" t="n">
        <v>89557</v>
      </c>
    </row>
    <row r="29">
      <c r="A29" s="4" t="inlineStr">
        <is>
          <t>Cash – Ending</t>
        </is>
      </c>
      <c r="B29" s="5" t="n">
        <v>55896</v>
      </c>
      <c r="C29" s="5" t="n">
        <v>53359</v>
      </c>
    </row>
    <row r="30">
      <c r="A30" s="3" t="inlineStr">
        <is>
          <t>Supplementary cash flow information:</t>
        </is>
      </c>
    </row>
    <row r="31">
      <c r="A31" s="4" t="inlineStr">
        <is>
          <t>Cash paid for income taxes</t>
        </is>
      </c>
      <c r="C31" s="5" t="n">
        <v>530000</v>
      </c>
    </row>
    <row r="32">
      <c r="A32" s="3" t="inlineStr">
        <is>
          <t>Non-Cash investing and financing activities:</t>
        </is>
      </c>
    </row>
    <row r="33">
      <c r="A33" s="4" t="inlineStr">
        <is>
          <t>Change in value of common stock subject to possible redemption</t>
        </is>
      </c>
      <c r="B33" s="6" t="n">
        <v>-1587507</v>
      </c>
      <c r="C33" s="6" t="n">
        <v>93321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0</t>
        </is>
      </c>
    </row>
    <row r="3">
      <c r="A3" s="3" t="inlineStr">
        <is>
          <t>Accounting Policies [Abstract]</t>
        </is>
      </c>
    </row>
    <row r="4">
      <c r="A4" s="4" t="inlineStr">
        <is>
          <t>DESCRIPTION OF ORGANIZATION AND BUSINESS OPERATIONS</t>
        </is>
      </c>
      <c r="B4" s="4" t="inlineStr">
        <is>
          <t>NOTE
1. DESCRIPTION OF ORGANIZATION AND BUSINESS OPERATIONS Gordon
Pointe Acquisition Corp., our predecessor (the “Company”), was a blank check company incorporated in Delaware on April
12, 2017. The Company was formed for the purpose of effecting a merger, capital stock exchange, asset acquisition, stock purchase,
reorganization or similar business combination with one or more businesses or assets. Business
Combination On
July 1, 2020, Hall of Fame Resort &amp; Entertainment Company, formerly known as GPAQ Acquisition Holdings, Inc. (“HOFRE”),
consummated the previously announced business combination with HOF Village, LLC, a Delaware limited liability company (“HOF
Village”), pursuant to an Agreement and Plan of Merger dated September 16, 2019 (as amended on November 6, 2019, March 10,
2020 and May 22, 2020, the “Merger Agreement”), by and among HOFRE, the Company, GPAQ Acquiror Merger Sub, Inc., a
Delaware corporation (“Acquiror Merger Sub”), GPAQ Company Merger Sub, LLC, a Delaware limited liability company (“Company
Merger Sub”), HOF Village and HOF Village Newco, LLC, a Delaware limited liability company (“Newco”). The transactions
contemplated by the Merger Agreement are referred to herein as the “Business Combination.” Upon
the consummation of the Business Combination: (i) Acquiror Merger Sub merged with and into the Company, with the Company continuing
as the surviving entity (the “Acquiror Merger”) and (ii) Company Merger Sub merged with and into Newco, with Newco
continuing as the surviving entity (the “Company Merger”). In advance of the Company Merger, HOF Village transferred
all of its assets, liabilities and obligations to Newco pursuant to a contribution agreement. In connection with the closing of
the Business Combination, the Company changed its name from “GPAQ Acquisition Holdings, Inc.” to “Hall of Fame
Resort &amp; Entertainment Company.” As a result of the Business Combination, the Company and Newco are wholly owned subsidiaries
of HOFRE. In
connection with the consummation of the Business Combination and pursuant to the Merger Agreement, (a) each issued and outstanding
unit of the Company, if not already detached, was detached and each holder of such a unit was deemed to hold one share of the
Company’s Class A common stock and one Company warrant (“GPAQ Warrant”), (b) each issued and outstanding share
of the Company’s Class A common stock (excluding any shares held by a Company stockholder that elected to have its shares
redeemed pursuant to the Company’s organizational documents) was converted automatically into the right to receive 1.421333
shares of HOFRE common stock, par value $0.0001 (the “HOFRE Common Stock”), following which all shares of the Company’s
Class A common stock ceased to be outstanding and were automatically canceled and cease to exist; (c) each issued and outstanding
share of the Company’s Class F common stock was converted automatically into the right to receive one share of HOFRE Common
Stock, following which all shares of the Company’s Class F common stock ceased to be outstanding and were automatically
canceled and cease to exist; (d) each issued and outstanding GPAQ Warrant (including GPAQ private placement warrants) was automatically
converted into one HOFRE Warrant to purchase 1.421333 shares of HOFRE Common Stock per warrant, following which all GPAQ Warrants
ceased to be outstanding and were automatically canceled and retired and cease to exist; and (e) each issued and outstanding membership
interest in Newco converted automatically into the right to receive a pro rata portion of the Company Merger Consideration (as
defined in the Merger Agreement), which was payable in shares of HOFRE Common Stock. Private
Placement Concurrently
with the closing of the Business Combination, HOFRE entered into a Note Purchase Agreement (the “Note Purchase Agreement”)
with certain funds managed by Magnetar Financial, LLC and the purchasers listed on the signature pages thereto (together, the
“Purchasers”), pursuant to which HOFRE agreed to issue and sell to the Purchasers in a private placement (the “Private
Placement”) $20,721,293 in aggregate principal amount of the Company’s 8.00% Convertible Notes due 2025 The
Private Placement was conducted pursuant to under section 4(a)(2) of the Securities Act of 1933, as amended (the “Securities
Act”), as a transaction by an issuer not involving any public offering. The offer and sale of the Notes have not been registered
under the Securities Act or applicable state securities laws, and consequently, the Notes may not be offered or sold in the United
States absent registration under the Securities Act or an applicable exemption from the registration requirements of the Securities
Act and applicable state laws. The
Note Purchase Agreement contains representations and warranties by HOFRE and the Purchasers, and each of HOFRE and the Purchasers
have agreed to indemnify the other for losses resulting from a breach of any of their respective representations or warranties. Closing of the Private Placement and delivery of the Notes pursuant to the Note Purchase Agreement occurred on July 1, 2020. HOFRE received net cash proceeds from the issuance and sale of the Notes of approximately $7 million and approximately $13.7 million were for the conversion of prior existing notes payable. HOFRE intends to use the proceeds of the Private Placement to fund HOFRE’s obligations related to the Merger Agreement, to satisfy HOFRE’s working capital obligations and to pay transaction fees and expenses. Business
Prior to the Business Combination Prior
to the Business Combination, the Company’s subsidiaries were comprised of GPAQ Acquisition Holdings, Inc. (now HOFRE), Acquiror
Merger Sub and Company Merger Sub. All business activity
through June 30, 2020 related to the Company’s formation, the Company’s initial public offering (the “Initial
Public Offering”), which is described below, identifying a target company for a business combination and consummating the
acquisition of HOF Village pursuant to the Business Combination (see Note 6). The registration statement
for the Company’s Initial Public Offering was declared effective on January 24, 2018. On January 30, 2018, the Company consummated
the Initial Public Offering of 12,500,000 units (the “Units” and, with respect to the Class A common stock included
in the Units offered, the “Public Shares”), generating gross proceeds of $125,000,000, which is described in Note 3. Simultaneously with
the closing of the Initial Public Offering, the Company consummated the sale of 4,900,000 warrants (the “Private Placement
Warrants”) at a price of $1.00 per Private Placement Warrant in a private placement to Gordon Pointe Management, LLC (the
“Sponsor”), generating gross proceeds of $4,900,000, which is described in Note 4. Following
the closing of the Initial Public Offering on January 30, 2018, an amount of $126,250,000 ($10.10 per Unit) from the net proceeds
of the sale of the Units in the Initial Public Offering and the Private Placement Warrants was placed in a trust account (the
“Trust Account”), which may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nsummation of the Business
Combination or (ii) the distribution of the Trust Account. Transaction
costs amounted to $7,552,731, consisting of $2,500,000 of underwriting fees, $4,375,000 of deferred underwriting fees (see Note
6) and $677,731 of other costs. Approximately $1,100,000 was deposited into the cash held outside of the Trust Account after the
Initial Public Offering. Liquidity As
of June 30, 2020, the Company had $55,896 in its operating bank accounts, $31,043,986 in marketable securities held in the
Trust Account to be used for the Business Combination or to repurchase or redeem stock in connection therewith and a working capital
deficit of $1,480,586, which excludes income taxes payable of $3,780, of which such amount will be paid from interest earned on
the Trust Account. As of June 30, 2020, approximately $858,000 of the amount on deposit in the Trust Account represented
interest income, which is available to pay the Company’s tax obligations. Through June 30, 2020, the Company withdrew
$1,179,244 of interest from the Trust Account in order to pay its franchise and income tax obligations, of which $170,050 was
withdrawn during the six months ended June 30, 2020. Through June 30,
2020, the Company issued to the Sponsor convertible promissory notes, pursuant to which the Company borrowed an aggregate amount
of $1,390,730, of which $572,735 was borrowed during the six months ended June 30, 2020, in order to finance transaction costs
in connection with the Business Combination. In addition, through June 30, 2020, the Company issued unsecured convertible
promissory notes to the Sponsor, pursuant to which the Company borrowed an aggregate principal amount of $3,354,228, of which $972,573
was borrowed during the six months ended June 30, 2020, in order to fund the extension loans into the Trust Account and $182,000
was borrowed during the six months ended June 30, 2020 in order to fund working capital requirements. The loans were non-interest
bearing, unsecured and were repaid upon the completion of the Business Combination. Up to $1,500,000 of the loans were convertible
into warrants at a purchase price of $1.00 per warrant. The warrants would be identical to the Private Placement Warrants, including
as to exercise price, exercisability and exercise period. Upon completion of the Business Combination the outstanding balance under
the convertible promissory notes were converted into shares of the Company’s common stock (see Note 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10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year ended December 31, 2019 as filed with the SEC on March 10, 2020, which contains the audited financial
statements and notes thereto. The financial information as of December 31, 2019 is derived from the audited financial statements
presented in the Company’s Annual Report on Form 10-K for the year ended December 31, 2019. The interim results of operations
for the three and six months ended June 30, 2020 are not necessarily indicative of the results to be expected for the year
ending December 31, 2020 or for any future interim periods. Principles
of Consolidation The
accompanying condensed consolidated financial statements include the accounts of the Company and its wholly owned subsidiaries.
All significant intercompany balances and transactions have been eliminated in consolidation.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0 and December 31, 2019. Marketable
Securities Held in Trust Account At
June 30, 2020, the assets held in the Trust Account were held in cash. At December 31, 2019, the assets held in the Trust
Account were substantially held in U.S. Treasury Bills. Through June 30, 2020, the Company withdrew $1,179,244 of interest
from the Trust Account in order to pay its franchise and income tax obligations, of which $170,050 was withdrawn during the six
months ended June 30, 2020.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consolidated balance sheets. Income
Taxes The
Company complies with the accounting and reporting requirements of ASC Topic 740 “Income Taxes,” which require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As of June 30, 2020 and December 31, 2019, there were no unrecognized tax benefits and
no amounts accrued for interest and penalties. The Company is currently not aware of any issues under review that could result
in significant payments, accruals or material deviation from its position. The effective tax rate differs from the statutory tax
rate of 2.4% and 21.0% for the three months ended June 30, 2020 and 2019 and 0.3% and 21.2% for the six months ended June 30,
2020 and 2019 due to the non-deductibility of transactional expenses incurred in connection with the search for potential targets
for the Business Combina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Net
Loss Per Common Share Net
loss per common share is computed by dividing net loss by the weighted average number of common shares outstanding for the period.
The Company applies the two-class method in calculating earnings per share. An aggregate of up to 1,422,573 and 11,557,525 shares
of common stock subject to possible redemption at June 30, 2020 and 2019, respectively, which are not currently redeemable
and are not redeemable at fair value, have been excluded from the calculation of basic net loss per share since such shares, if
redeemed, only participate in their pro rata share of the Trust Account earnings. The Company has not considered the effect of
warrants sold in the Initial Public Offering and Private Placement to purchase 17,400,000 shares of Class A common stock in the
calculation of diluted net loss per common share, since the exercise of the warrants is contingent upon the occurrence of future
events. As a result, diluted net loss per common share is the same as basic net loss per common share for the periods presented. Reconciliation
of Net Loss per Common Share The
Company’s net (loss) income is adjusted for the portion of income that is attributable to common stock subject to possible
redemption, as these shares only participate in the earnings of the Trust Account and not the income or losses of the Company.
Accordingly, basic and diluted net loss per common share is calculated as follows:
Three Months Ended Six Month Ended
2020 2019 2020 2019
Net (loss) income $ (1,127,782 ) $ 488,526 $ (1,587,497 ) $ 933,223
Less: Income attributable to common stock subject to possible redemption (8,594 ) (550,253 ) (121,548 ) (1,085,101 )
Adjusted net loss $ (1,136,376 ) $ (61,727 ) $ (1,709,045 ) $ (151,878 )
Weighted average shares outstanding, basic and diluted 4,449,567 4,061,551 4,398,098 4,057,156
Basic and diluted net loss per common share $ (0.26 ) $ (0.02 ) $ (0.39 ) $ (0.04 ) Concentration
of Credit Risk Financial
instruments that potentially subject the Company to concentration of credit risk consist of a cash account in a financial institution
which, at times may exceed the Federal depository insurance coverage of $250,000. At June 30, 2020 and December 31, 2019,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consolidated financial statements,
primarily due to their short-term nature. Recently
Issued Accounting Standards Management
does not believe that any recently issued, but not yet effective, accounting pronouncements, if currently adopted, would have
a material effe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4:28:25Z</dcterms:created>
  <dcterms:modified xmlns:dcterms="http://purl.org/dc/terms/" xmlns:xsi="http://www.w3.org/2001/XMLSchema-instance" xsi:type="dcterms:W3CDTF">2020-08-10T14:28:25Z</dcterms:modified>
</cp:coreProperties>
</file>